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ATURE OF OPERATIONS" sheetId="6" r:id="rId6"/>
    <s:sheet name="BASIS OF PRESENTATION" sheetId="7" r:id="rId7"/>
    <s:sheet name="GOING CONCERN AND LIQUIDITY" sheetId="8" r:id="rId8"/>
    <s:sheet name="PREPAID EXPENSES" sheetId="9" r:id="rId9"/>
    <s:sheet name="FIXED ASSETS" sheetId="10" r:id="rId10"/>
    <s:sheet name="CONVERTIBLE LOANS" sheetId="11" r:id="rId11"/>
    <s:sheet name="CONVERTIBLE LOANS - RELATED PAR" sheetId="12" r:id="rId12"/>
    <s:sheet name="DERIVATIVE LIABILITIES" sheetId="13" r:id="rId13"/>
    <s:sheet name="COMMITMENTS AND CONTINGENCIES" sheetId="14" r:id="rId14"/>
    <s:sheet name="SHAREHOLDERS' EQUITY" sheetId="15" r:id="rId15"/>
    <s:sheet name="RELATED PARTY TRANSACTIONS" sheetId="16" r:id="rId16"/>
    <s:sheet name="SUBSEQUENT EVENTS" sheetId="17" r:id="rId17"/>
    <s:sheet name="SUMMARY OF SIGNIFICANT ACCOUNTI" sheetId="18" r:id="rId18"/>
    <s:sheet name="FIXED ASSETS (Tables)" sheetId="19" r:id="rId19"/>
    <s:sheet name="CONVERTIBLE LOANS (Tables)" sheetId="20" r:id="rId20"/>
    <s:sheet name="CONVERTIBLE LOANS - RELATED P21" sheetId="21" r:id="rId21"/>
    <s:sheet name="DERIVATIVE LIABILITIES (Tables)" sheetId="22" r:id="rId22"/>
    <s:sheet name="GOING CONCERN AND LIQUIDITY (De" sheetId="23" r:id="rId23"/>
    <s:sheet name="PREPAID EXPENSES (Detail Textua" sheetId="24" r:id="rId24"/>
    <s:sheet name="FIXED ASSETS - Fixed assets bal" sheetId="25" r:id="rId25"/>
    <s:sheet name="FIXED ASSETS (Detail Textuals)" sheetId="26" r:id="rId26"/>
    <s:sheet name="CONVERTIBLE LOANS (Details)" sheetId="27" r:id="rId27"/>
    <s:sheet name="CONVERTIBLE LOANS (Detail Textu" sheetId="28" r:id="rId28"/>
    <s:sheet name="CONVERTIBLE LOANS (Detail Tex29" sheetId="29" r:id="rId29"/>
    <s:sheet name="CONVERTIBLE LOANS - RELATED P30" sheetId="30" r:id="rId30"/>
    <s:sheet name="CONVERTIBLE LOANS - RELATED P31" sheetId="31" r:id="rId31"/>
    <s:sheet name="DERIVATIVE LIABILITIES (Details" sheetId="32" r:id="rId32"/>
    <s:sheet name="DERIVATIVE LIABILITIES (Detai33" sheetId="33" r:id="rId33"/>
    <s:sheet name="DERIVATIVE LIABILITIES (Detai34" sheetId="34" r:id="rId34"/>
    <s:sheet name="DERIVATIVE LIABILITIES (Detail " sheetId="35" r:id="rId35"/>
    <s:sheet name="COMMITMENTS AND CONTINGENCIES (" sheetId="36" r:id="rId36"/>
    <s:sheet name="SHAREHOLDERS' EQUITY (Detail Te" sheetId="37" r:id="rId37"/>
    <s:sheet name="RELATED PARTY TRANSACTIONS (Det" sheetId="38" r:id="rId38"/>
    <s:sheet name="SUBSEQUENT EVENTS (Detail Textu" sheetId="39" r:id="rId39"/>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Mar. 31, 2016</t>
  </si>
  <si>
    <t>May. 18, 2016</t>
  </si>
  <si>
    <t>Document And Entity Information [Abstract]</t>
  </si>
  <si>
    <t>Entity Registrant Name</t>
  </si>
  <si>
    <t>APPYEA, INC</t>
  </si>
  <si>
    <t>Entity Central Index Key</t>
  </si>
  <si>
    <t>Trading Symbol</t>
  </si>
  <si>
    <t>apyp</t>
  </si>
  <si>
    <t>Current Fiscal Year End Date</t>
  </si>
  <si>
    <t>--06-30</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3</t>
  </si>
  <si>
    <t>BALANCE SHEETS - USD ($)</t>
  </si>
  <si>
    <t>Jun. 30, 2015</t>
  </si>
  <si>
    <t>Current Assets:</t>
  </si>
  <si>
    <t>Cash and cash equivalents</t>
  </si>
  <si>
    <t>Accounts receivable</t>
  </si>
  <si>
    <t>Prepaid expenses</t>
  </si>
  <si>
    <t>Deferred financing cost, net</t>
  </si>
  <si>
    <t>Total Current Assets</t>
  </si>
  <si>
    <t>Fixed assets, net</t>
  </si>
  <si>
    <t>TOTAL ASSETS</t>
  </si>
  <si>
    <t>Current Liabilities:</t>
  </si>
  <si>
    <t>Accounts payable</t>
  </si>
  <si>
    <t>Derivative liabilities</t>
  </si>
  <si>
    <t>Convertible loans and accrued interest, net of debt discounts</t>
  </si>
  <si>
    <t>Convertible loans and accrued interest, net of debt discounts - related party</t>
  </si>
  <si>
    <t>Total Current Liabilities</t>
  </si>
  <si>
    <t>Total Liabilities</t>
  </si>
  <si>
    <t>Commitments and Contingencies (Note 9)</t>
  </si>
  <si>
    <t xml:space="preserve"> </t>
  </si>
  <si>
    <t>Stockholders' Equity (Deficit):</t>
  </si>
  <si>
    <t>Convertible preferred stock, $0.0001 par value, 5,000,000 shares authorized, 5,000,000 shares issued and outstanding at March 31, 2016 and June 30, 2015, respectively</t>
  </si>
  <si>
    <t>Common stock, $0.0001 par value, 750,000,000 shares authorized, 182,935,431 and 37,847,163 shares issued and outstanding at March 31, 2016 and June 30, 2015,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5</t>
  </si>
  <si>
    <t>Income Statement [Abstract]</t>
  </si>
  <si>
    <t>Revenues</t>
  </si>
  <si>
    <t>Gross Profit</t>
  </si>
  <si>
    <t>Operating Expenses</t>
  </si>
  <si>
    <t>Sales and marketing</t>
  </si>
  <si>
    <t>Legal and professional fees</t>
  </si>
  <si>
    <t>General and administrative</t>
  </si>
  <si>
    <t>Loss on sales of fixed assets</t>
  </si>
  <si>
    <t>Depreciation</t>
  </si>
  <si>
    <t>Total Operating Expenses</t>
  </si>
  <si>
    <t>Loss from operations</t>
  </si>
  <si>
    <t>Other Income (Expense)</t>
  </si>
  <si>
    <t>Change in fair value of derivative liabilities</t>
  </si>
  <si>
    <t>Interest expense</t>
  </si>
  <si>
    <t>Net Other Income (Expense)</t>
  </si>
  <si>
    <t>Net Loss</t>
  </si>
  <si>
    <t>Net Loss Per Share: Basic and Diluted</t>
  </si>
  <si>
    <t>Weighted Average Number of Shares Outstanding: Basic and Diluted</t>
  </si>
  <si>
    <t>STATEMENTS OF CASH FLOWS (Unaudited) - USD ($)</t>
  </si>
  <si>
    <t>CASH FLOWS FROM OPERATING ACTIVITIES</t>
  </si>
  <si>
    <t>Net loss</t>
  </si>
  <si>
    <t>Adjustments to reconcile net loss to net cash used in operating activities:</t>
  </si>
  <si>
    <t>Depreciation expense</t>
  </si>
  <si>
    <t>Common stock issued for services</t>
  </si>
  <si>
    <t>Amortization of stock issued for prepaid services</t>
  </si>
  <si>
    <t>Amortization of deferred financing cost</t>
  </si>
  <si>
    <t>Amortization of debt discounts</t>
  </si>
  <si>
    <t>Changes in operating assets and liabilities:</t>
  </si>
  <si>
    <t>Accrued interest</t>
  </si>
  <si>
    <t>Net Cash Used in Operating Activities</t>
  </si>
  <si>
    <t>CASH FLOWS FROM INVESTING ACTIVITIES</t>
  </si>
  <si>
    <t>Proceed from sales of fixed assets</t>
  </si>
  <si>
    <t>Purchase of mobile application software</t>
  </si>
  <si>
    <t>Net cash used in Investing Activities</t>
  </si>
  <si>
    <t>CASH FLOWS FROM FINANCING ACTIVITIES</t>
  </si>
  <si>
    <t>Issuance of common stock for cash</t>
  </si>
  <si>
    <t>Proceeds from convertible notes payable, net of original issue discounts</t>
  </si>
  <si>
    <t>Payment of deferred financing costs</t>
  </si>
  <si>
    <t>Repayment of convertible notes payable</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Purchase of mobile application software for convertible loan</t>
  </si>
  <si>
    <t>Issuance of common stock for deferred financing costs</t>
  </si>
  <si>
    <t>Issuance of common stock for conversion of debt and accrued interest</t>
  </si>
  <si>
    <t>Resolution of derivative liabilities upon conversion of debt</t>
  </si>
  <si>
    <t>Derivative liability recognized as debt discount</t>
  </si>
  <si>
    <t>Cancelation of issuance of common stock for services</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s common stock is traded on the OTC Markets (www.otcmarkets.com) under the symbol "APYP". The first day of trading on the OTC Markets was December 15, 2014.</t>
  </si>
  <si>
    <t>BASIS OF PRESENTATION</t>
  </si>
  <si>
    <t>Basis Of Presentation [Abstract]</t>
  </si>
  <si>
    <t>2. BASIS OF PRESENTATION
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March 31,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5, included in its Annual Report on Form 10-K filed on October 28, 2015. Certain prior period amounts have been reclassified to conform to current period presentation.</t>
  </si>
  <si>
    <t>GOING CONCERN AND LIQUIDITY</t>
  </si>
  <si>
    <t>Going Concern And Liquidity [Abstract]</t>
  </si>
  <si>
    <t>3. GOING CONCERN AND LIQUIDITY At March 31, 2016, the Company had cash of $4,503 and current liabilities of $268,492 and a working capital deficit of $204,367. The Company has generated net losse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PREPAID EXPENSES</t>
  </si>
  <si>
    <t>Prepaid Expenses [Abstract]</t>
  </si>
  <si>
    <t>4. PREPAID EXPENSES At March 31, 2016, and June 30, 2015, prepaid expenses totaled $54,122 and $1,498,483, respectively; and as of March 31, 2016, consisted of prepaid consulting fees of $47,192 and other prepaid expenses of $6,930.
Consulting fees consisted of the following: Consulting fee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In October 2015, the Company and Cicero Consulting Group, LLC agreed to terminate the agreement, and Cicero Consulting Group, LLC agreed to return and cancel the shares. As a result, we fully recognized the remaining prepaid expense of $732,415 as consulting fees and reversed common stock of $172. On May 6, 2015, the Company entered into a consulting agreement with the Alex Consulting, Inc. for the term of one year or until the terms of this Agreement has been satisfied, whichever comes first. The Company valued this agreement in accordance with ASC505-50 as an Equity-Based Payment to Non-Employees at the current market price of the common stock. The Company paid the consultant a commencement fee in the form of 700,000 shares of restricted common stock at the current market price, as of May 6, 2015, of $0.51. As at March 31, 2016, the Company had recognized a prepaid expense of $47,192 to be expensed over the period from January 1, 2015, to May 5, 2016.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As at March 31, 2016, the Company had recognized a prepaid expense balance of $0 from this vendor, as the prepaid amount was fully expensed from July 1, 2015 to August 18, 2015.</t>
  </si>
  <si>
    <t>FIXED ASSETS</t>
  </si>
  <si>
    <t>Property, Plant and Equipment [Abstract]</t>
  </si>
  <si>
    <t>5. FIXED ASSETS As at March 31, 2016, and June 30, 2015, the balance of fixed assets represented a vehicle and mobile application software as follows:
March 31, 2016
June 30, 2015
Mobile applications
$
257,870
$
179,870
Automobile
-
8,305
Fixed assets, gross
257,870
188,175
Accumulated depreciation
(163,725
)
(111,603
)
Fixed assets, net
$
94,145
$
76,572 During the nine months ended March 31, 2016, the Company sold automobile resulting in a loss of $3,914. Depreciation expense for nine months ended March 31, 2016, and 2015, was $55,814 and $40,177, respectively.</t>
  </si>
  <si>
    <t>CONVERTIBLE LOANS</t>
  </si>
  <si>
    <t>Debt Disclosure [Abstract]</t>
  </si>
  <si>
    <t>6. CONVERTIBLE LOANS At March 31, 2016, and June 30, 2015, convertible loans consisted of the following:
March 31, 2016
June 30, 2015
April 2013 Notes - 2
$
-
$
14,000
January 2014 Note
-
10,000
October 2014 Note
-
30,000
February 2015 Note
-
15,000
March 2015 Note
-
10,000
April 2015 Note
-
10,000
August 2015 Note
16,733
-
September 2015 Note - 1
16,100
-
September 2015 Note - 2
15,493
-
October 2015 Note
58,000
-
November 2015 Note
25,000
-
Total notes payable
131,326
89,000
Accrued interest
7,391
10,762
Less: Debt discount
(55,139
)
(43,697
)
Total convertible loans
83,578
56,065
During nine months ended March 31, 2016, and 2015, the Company recognized interest expense of $12,713 and $4,105 and amortization of discounts of $159,308 and $16,052, respectively. April 2013 Note On April 2, 2013, the Company issued a $15,000 convertible promissory note payable. The unsecured convertible promissory note payable is due upon demand and carried an interest rate of 12% per annum. The note payable is convertible at the option of the holder, at 50% of the lowest traded price for the 20 days preceding conversion as posted on the OTC Markets or on such US National Exchange upon which the Company may be listed. On July 24, 2014, the Company repaid $1,000 in respect of this convertible note payable leaving an outstanding principle balance of $14,000 in respect of the promissory note. On September 21, 2015, the convertible note of $7,500 and accrued interest of $2,206 were converted into 1,493,257 common shares and the Company amortized $1,875 of the debt discount and reclassed the fair value of the derivative liability on the date of conversion of $27,145 to additional paid-in capital. On November 5, 2015, the convertible note of $6,500 and accrued interest of $3,497 were converted into 5,295,702 common shares and the Company amortized $1,587 of debt discount and reclassed the fair value of the derivative liability on the date of conversion of $32,568 to additional paid-in capital.
As of March 31, 2016, the outstanding principal balance of the note, accrued interest and unamortized debt discount were $0. Debt discount of $7,092 was amortized for nine months ended March 31, 2016. January 2014 Note
On January 9, 2014, the Company issued a $10,000 convertible promissory note payable. The unsecured convertible promissory note payable has a 12-month term and carries an interest rate of 8% per annum. The note payable is convertible at the option of the holder, at 50% of the lowest traded price for the 60 days preceding conversion as posted on the OTC Markets or on such US National Exchange upon which the Company may be listed.
Effective January 9, 2014,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first day the shares were publicly quoted (December 15, 2014) at $13,722 using the Black Scholes valuation model. $10,745 included accrued interest of $745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2,977 of the value assigned to the derivative liability was expensed on the first day the shares became publicly traded. As of March 31, 2016, the outstanding principal balance of the note, accrued interest and unamortized debt discount were $0. Debt discount of $4,477 was amortized for the nine months ended March 31, 2016.
October 2014 Note On October 15, 2014, as part of its acquisition of a social networking mobile application and a vehicle, the Company agreed to pay $60,000 on a deferred basis in a convertible promissory note payable for a term of 12 months and carried an interest rate of 7% per annum. The unsecured note payable is convertible at the option of the holder at a 45% discount to the lowest closing bid price for the Company's common stock during the 20 trading days immediately preceding the conversion date. The Company valued the conversion feature at the first day the shares were publicly quoted (December 15, 2014) at $62,415 using the Black Scholes valuation model. $60,702 included accrued interest of $702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713 of the value assigned to the derivative liability was expensed on the first day the shares became publicly traded. On June 16, 2015, $30,000 of the convertible note was converted into 652,174 common shares of the Company.
On September 22, 2015, $7,150 of the convertible note was converted into 1,000,000 common shares and the
Company amortized $715 of the debt discount and reclassed the derivative liability on the date of conversion of $25,850 to additional paid-in capital. During October, 2015, $22,850 of the convertible note and accrued interest of $3,543 were converted into 15,480,000 common shares and the Company reclassed the fair value of the derivative liability on the date of conversion of $33,649 to additional paid-in capital. As of March 31, 2016, the outstanding principal balance of the note, accrued interest and unamortized debt discount were $0. Debt discount of $9,211 was amortized for nine months ended March 31, 2016. February 2015 Note On February 9, 2015, the Company issued a $15,000 convertible promissory note payable. The unsecured convertible promissory note payable is due upon demand and carried an interest rate of 12% per annum. The note payable is convertible at the option of the holder, at 50% of the lowest traded price for the 60 days preceding conversion as posted on the OTC Markets or on such US National Exchange upon which the Company may be listed. The Company valued the conversion feature at the issue date (February 9, 2015) at $21,817 using the Black Scholes valuation model. $15,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817 of the value assigned to the derivative liability was expensed on the issue date of the convertible note payable. On August 18, 2015, the convertible note of $15,000 and accrued interest of $651 was converted into 1,043,398 common shares and the Company amortized $6,750 of the debt discount and reclassed the derivative liability on the date of conversion of $39,201 to additional paid-in capital.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On December 21, 2015, $5,500 of the convertible note and accrued interest of $750 were converted into 6,250,000 common shares and the Company amortized $917 of debt discount and reclassed the fair value of the derivative liability on the date of conversion of $15,688 to additional paid-in capital. On January 25, 2016, $4,500 of the convertible note and accrued interest of $120 were converted into 7,700,000 common shares and the Company amortized $750 of debt discount and reclassed the fair value of the derivative liability on the date of conversion of $9,258 to additional paid-in capital. As of March 31, 2016, the outstanding principal balance of the note was $0 the note had accrued interest of $454 and an unamortized debt discount of $0. Debt discount of $6,667 was amortized for nine months ended March 31, 2016. April 2015 Note On April 9,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30 days preceding conversion as posted on the OTC Markets or on such US National Exchange upon which the Company may be listed.
The Company valued the conversion feature at the issue date (April 9, 2015) at $16,215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215 of the value assigned to the derivative liability was expensed on the issue date of the convertible note. On November 3, 2015, $6,000 of the convertible note was converted into 4,000,000 common shares and the Company amortized $2,500 of debt discount and reclassed the fair value of the derivative liability on the date of conversion of $18,481 to additional paid-in capital. On January 4, 2016, $4,000 of the convertible note and accrued interest of $1,269 were converted into 5,854,055 common shares and the Company amortized $1,000 of debt discount and reclassed the fair value of the derivative liability on the date of conversion of $11,277 to additional paid-in capital. As of March 31, 2016, the outstanding principal balance of the note, accrued interest and unamortized debt discount were $0. Debt discount of $7,500 was amortized for nine months ended March 31, 2016. August 2015 Note
On August 13, 2015, the Company issued a $25,000 convertible promissory note payable. The unsecured convertible promissory note payable is due upon demand and carries an interest rate of 8% per annum. The note payable is convertible at the option of the holder, at the lower of i) the closing sale price of the common stock on the principal market on the trading day and ii) 50% of the lowest sale price for the 30 consecutive trading. During March 2016, $8,267 of the convertible note was converted into 19,683,452 common shares and the Company amortized $3,141 of the debt discount and reclassed the derivative liability on the date of conversion of $41,535 to additional paid-in capital. As of March 31, 2016, the outstanding principal balance of the note was $16,733, the note had accrued interest of $1,246 and an unamortized debt discount of $5,192. Debt discount of $19,808 was amortized for nine months ended March 31, 2016. September 2015 Note - 1 On September 9, 2015, the Company issued a $27,000 convertible promissory note payable and incurred $2,000 financing costs to a third party which were recognized as deferred financing costs. The unsecured convertible promissory note payable is due upon demand and carries an interest rate of 8% per annum. The note payable is convertible at the option of the holder, at 55% of the lowest trading price for the 20 prior trading days as reported on the OTC Markets, or any exchange upon which the common stock may be traded in the future.
The Company valued the conversion feature at the issue date (September 9, 2015) at $41,070 using the Black Scholes valuation model. $27,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4,070 of the value assigned to the derivative liability was expensed on the issue date of the convertible note. During March 2016, $10,900 of the convertible note and accrued interest of $452 were converted into 15,422,749
common shares and the Company amortized $4,542 of the debt discount and reclassed the derivative liability on the date of conversion of $25,696 to additional paid-in capital. As of March 31, 2016, the outstanding principal balance of the note was $16,100, the note had accrued interest of $725 and an unamortized debt discount of $6,708. Debt discount of $20,292 and deferred financing cost assets of $1,167 were amortized for nine months ended March 31, 2016. September 2015 Note - 2
On September 9, 2015, the Company issued a $35,750 convertible promissory note payable and incurred $2,750 financing costs to a third party which were recognized as deferred financing costs. The unsecured convertible promissory note payable is due upon demand and carries an interest rate of 10% per annum. The note payable is convertible at the option of the holder, at the lesser of i) 50% multiplied by the lowest trading price during the previous 25 trading day period ending on the latest complete trading day prior the date of this Note and ii) the 50% multiplied by the lowest trading price for the common stock during the 25 trading day period ending on the latest complete trading day prior to the conversion date as reported on the OTC Markets, or applicable trading market. During March 2016, the convertible note of $20,258 and accrued interest of $1,943 was converted into 34,459,213 common shares and the Company amortized $4,816 of the debt discount and reclassed the derivative liability on the date of conversion of $51,587 to additional paid-in capital. As of March 31, 2016, the outstanding principal balance of the note was $15,493, the note had accrued interest of $0 and an unamortized debt discount of $3,128. Debt discount of $32,622 and deferred financing cost assets of $2,139 were amortized for nine months ended March 31, 2016. October 2015 Note On October 14, 2015, the Company issued a $58,000 convertible promissory note payable and paid $20,000 cash to purchase mobile applications. The unsecured convertible promissory note payable is due upon demand and carries an interest rate of 15% per annum. The note payable is convertible at a 45% of the lowest closing bid price for the Company’s common stock during the 20 trading days immediately preceding a conversion date. The Company valued the conversion feature at the issue date (October 14, 2015) at $463,519 using the Black Scholes valuation model. $58,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05,519 of the value assigned to the derivative liability was expensed on the issue date of the convertible note. As of March 31, 2016, the outstanding principal balance of the note was $58,000, the note had accrued interest of $4,084 and an unamortized debt discount of $29,000. Debt discount of $29,000 was amortized for nine months ended March 31, 2016. November 2015 Note
On November 25, 2015, the Company issued a $25,000 convertible promissory note payable and incurred $2,000 financing costs to a third party which were recognized as deferred financing costs. The unsecured convertible promissory note payable is due upon demand and carries an interest rate of 10% per annum. The note payable is convertible at 50% of the lowest daily trading price, determined on the then current trading market for the Company's common stock, for 15 trading days prior to conversion at the option of the Holder, in whole at any time and from time to time. As of March 31, 2016, the outstanding principal balance of the note was $25,000, the note had accrued interest of $882 and an unamortized debt discount of $11,111. Debt discount of $13,889 and deferred financing cost assets of $1,111 were amortized for nine months ended March 31, 2016.
Deferred Financing Costs In connection with the convertible notes issued in September 2015, the Company paid cash commissions of $4,750. In addition, the Company paid cash fees of $6,160 and issued an aggregate of 100,000 common shares valued at $3,850 as commissions for all of the convertible loans issued during the nine months ended March 31, 2016.
In connection with the convertible notes issued in November 2015, the Company paid cash commission of $2,000. In connection with the convertible notes issued in October 2014 Note – Related party, the Company paid cash commission of $1,942. These aggregate fees of $18,702 were recognized as deferred financing costs which are being amortized to interest expense over the life of the notes. Aggregate amortization recognized during the nine months ended March 31, 2016, was $13,202, and the unamortized balance of deferred financing costs was $5,500 as of March 31, 2016.</t>
  </si>
  <si>
    <t>CONVERTIBLE LOANS - RELATED PARTY</t>
  </si>
  <si>
    <t>Convertible Loans Related Party [Abstract]</t>
  </si>
  <si>
    <t>7. CONVERTIBLE LOANS – RELATED PARTY
At March 31, 2016, and 2015, convertible loan – related party consisted of the following:
March 31, 2016
June 30, 2015
October 2014 Note – Related party
$
-
$
22,000
Accrued interest
-
2,342
Less: Debt discount
-
(6,771
)
Total
-
17,571
Less: current portion of convertible loan
-
(17,571
)
Long-term convertible notes payable
$
-
$
-
During nine months ended March 31, 2016, and 2015, the Company recognized interest expense of $1,319 and $1,519 and amortization of discount of $6,771 and $6,464, respectively. The related party loan is owed to the father of the sole officer and Director of the Company.
October 2014 Note – Related party On October 14, 2014, the Company issued a $22,000 convertible promissory note payable. The unsecured convertible promissory note payable is due upon demand and carried an interest rate of 15% per annum. The note payable is convertible at the option of the holder, at 50% of the lowest traded price for the 60 days preceding conversion as posted on the OTC Markets or on such US National Exchange upon which the Company may be listed. During the period ended March 31, 2016, convertible note of $22,000 and accrued interest of $3,661 were purchased by third parties and converted into 20,561,051 common shares and the Company reclassed the fair value of the derivative liability on the date of conversion of $99,655 to additional paid-in capital. As of March 31, 2016, the outstanding principal balance of the note, accrued interest and unamortized debt discount were $0. Debt discount of $6,771 was amortized for nine months ended March 31, 2016.</t>
  </si>
  <si>
    <t>DERIVATIVE LIABILITIES</t>
  </si>
  <si>
    <t>Derivative Instruments and Hedging Activities Disclosure [Abstract]</t>
  </si>
  <si>
    <t>8.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March 31, 2016, and June 30, 2015:
Nine Months Ended
Year Ended
March 31, 2016
June 30, 2015
Expected term
0.00 - 1.00 years
0.29 - 1.00 years
Expected average volatility
25%-242
%
108%-218
%
Expected dividend yield
-
-
Risk-free interest rate
0.00%-0.57
%
0.01%-0.25
% At March 31, 2016, the estimated fair values of the liabilities measured on a recurring basis are as follows:
Fair Value Measurements at March 31, 2016
Quoted Prices in
Significant Other
Significant
Active Markets
Observable Inputs
Unobservable Inputs
March 31, 2016
(Level 1)
(Level 2)
(Level 3)
March 2015 Note
$
1,059
$
-
$
-
$
1,059
August 2015 Note
47,161
-
-
47,161
September 2015 Note - 1
24,402
-
-
24,402
September 2015 Note - 2
29,917
-
-
29,917
October 2015 Note
40,142
-
-
40,142
November 2015 Note
41,058
-
-
41,058
$
183,739
$
-
$
-
$
183,739 The following table summarizes the changes in the derivative liabilities during the nine months ended March 31, 2016:
Fair Value Measurements Using Significant Observable Inputs (Level 3)
Balance - June 30, 2015
$
158,775
Addition of new derivative recognized as debt discounts
164,750
Addition of new derivatives recognized as loss on derivatives
496,687
Settled on issuance of common stock
(474,261
)
Loss on change in fair value of the derivative
(162,212
)
Balance - March 31, 2016
$
183,739 The aggregate loss on derivatives during the nine months ended March 31, 2016 was $334,475.</t>
  </si>
  <si>
    <t>COMMITMENTS AND CONTINGENCIES</t>
  </si>
  <si>
    <t>Commitments and Contingencies Disclosure [Abstract]</t>
  </si>
  <si>
    <t>9. COMMITMENTS AND CONTINGENCIES Leases and Long term Contracts The Company has not entered into any long 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nine months ended March 31, 2016 and 2015, the Company incurred $1,882 and $1,651, respectively. Consulting Agreements On March 9, 2015, the Company entered into a consulting agreement with the Cicero Consulting Group, LLC for the term of 12 months, and automatically renew for an additional 12 months unless terminated by the Company. The Company valued this agreement in accordance with ASC505-50 as an Equity-Based Payment to Non-Employees at the current market price of the common stock. The Company paid the consultant a commencement fee in the form of 1,723,329 shares of restricted common stock at the current market price, as of March 9, 2015, of $1.02. In October of 2015, the Company and Cicero Consulting Group, LLC agreed to terminate the agreement, and Cicero Consulting Group, LLC agreed to return and cancel the shares. On May 6, 2015, the Company entered into a consulting agreement with the Alex Consulting, Inc. for the term of one year or until the terms of this Agreement has been satisfied, whichever comes first. The Company valued this agreement in accordance with ASC505-50 as an Equity-Based Payment to Non-Employees at the current market price of the common stock. The Company paid the consultant a commencement fee in the form of 700,000 shares of restricted common stock at the current market price, as of May 6, 2015, of $0.51. As at March 31, 2016, the Company had recognized a prepaid expense of $47,192 to be expensed through May 5, 2016. On May 18, 2015, the Company entered into a consulting agreement with the SmallCapVoice.com, Inc. for the term of three months commencing on August 18, 2015. The Company valued this agreement in accordance with ASC505-50 as an Equity-Based Payment to Non-Employees at the current market price of the common stock. The Company paid a monthly fee of $2,500 and a onetime issuance of 28,000 shares of restricted common stock at the current market price, as of May 18, 2015, of $0.51. The fair value of the shares of $9,177 was expensed over the period from July 1, 2015, to August 18, 2015. On July 1, 2015, the Company entered into a consulting agreement with the Castle Rock Resources, LLC, for the term of six months and automatically renew for an additional 6 months unless terminated by the Company. The Company valued this agreement in accordance with ASC505-50 as an Equity-Based Payment to Non-Employees at the current market price of the common stock. The Company paid the
consultant a commencement fee in the form of 2,400,000 shares of restricted common stock at the current market price, as of July 1, 2015, of $0.12 or $288,000. The cost associated with this issuance was expensed in full during the nine months ended March 31, 2016
On July 13, 2015, the Company entered into a consulting agreement with Gilles Trahan, for the term of six months. The Company valued this agreement in accordance with ASC505-50 as an Equity-Based Payment to Non-Employees at the current market price of the common stock. The Company paid the consultant a commencement fee in the form of 300,000 shares of restricted common stock at the current market price, as of July 13, 2015, of $0.13 or $39,000. The cost associated with this issuance was expensed in full during the nine months ended March 31, 2016. On July 15, 2015, the Company entered into a consulting agreement with the Almorli Advisors. The Company valued this agreement in accordance with ASC505-50 as an Equity-Based Payment to Non-Employees at the current market price of the common stock. The Company paid the consultant a cash fee of 8% of total capital provided to the Company and restricted shares of the Company equal to 5% of the total capital provided to the Company at the current market price, resulting in a deferred financing cost of $10,010. The fee is to be expensed over the period from August 2015 to September 2016. During the nine months ended March 31, 2016, we recognized interest expense of $6,843.</t>
  </si>
  <si>
    <t>SHAREHOLDERS' EQUITY</t>
  </si>
  <si>
    <t>Equity [Abstract]</t>
  </si>
  <si>
    <t>10. SHAREHOLDERS' EQUITY
Convertible Preferred Stock
The Company is authorized to issue 5,000,000 shares of convertible preferred stock at a par value of $0.0001. A convertible preferred share is convertible into 100 shares of common stock and has the voting rights of 1,000 share of common stock. As at March 31, 2016, and June 30, 2015, 5,000,000 shares of the Company's convertible preferred stock were issued and outstanding.
Common Stock The Company is authorized to issue 750,000,000 shares of common stock at a par value of $0.0001. In July 2015, the Company issued 2,400,000 shares of common stock valued at $288,000 to Alex Castle Rock Resources, LLC and 300,000 shares of common stock valued at $39,000 to Gilles Trahan in exchange for consulting services. The fair value of these shares was expensed during the nine months ended March 31, 2016. In addition, the Company issued 100,000 shares of common stock valued at $3,850 to Almorli Advisors for loan commissions which were recognized as deferred financing costs. During the nine months ended March 31, 2016, an aggregate of 139,011,597 common shares were issued for the conversion of debt and accrued interest of $170,170. In October, 2015, 1,723,329 shares of common stock were cancelled, previously issued to the Cicero Consulting Group, LLC in March 2015.
On February 29, 2016, the Company issued 5,000,000 shares of common stock to its interim CEO with a fair value of $10,500 for services performed as acting CEO. As at March 31, 2016, and June 30, 2015, 182,935,431 and 37,847,163 shares of the Company's common stock were issued and outstanding, respectively.</t>
  </si>
  <si>
    <t>RELATED PARTY TRANSACTIONS</t>
  </si>
  <si>
    <t>Related Party Transactions [Abstract]</t>
  </si>
  <si>
    <t>11. RELATED PARTY TRANSACTIONS The President of the Company provides management and office premises to the Company for no compensation. During the nine months ended March 31, 2016, the former president paid accounts payable of $2,688 on behalf of the Company and the Company repaid $2,688. As of March 31, 2016 and June 30, 2015, the balance due to a related party was $0, respectively.
As of March 31, 2016, and June 30, 2015, the Company had an outstanding convertible note payable of $0 and $22,000 to the father of the sole officer and Director of the Company (see Note 7).</t>
  </si>
  <si>
    <t>SUBSEQUENT EVENTS</t>
  </si>
  <si>
    <t>Subsequent Events [Abstract]</t>
  </si>
  <si>
    <t>12. SUBSEQUENT EVENTS Subsequent to March 31, 2016, the Company issued 136,152,095 shares of common stock for conversion of convertible loans with principal and accrued interest balances of $98,332. In May 2016, the Company received financing in the amount of $27,000 from a third party investor. The $27,000 bears 8% interest and matures in five months. The holder shall be entitled, at its option, at any time, to convert all or any amount of principal face amount of this note the outstanding into shares of the Company’s common stock. Conversion price is 55% of the lowest trading price of the common stock for the 20 prior trading days including the day upon which a notice of conversion is received by the Company or it transfer agent.</t>
  </si>
  <si>
    <t>SUMMARY OF SIGNIFICANT ACCOUNTING POLICIES (POLICIES)</t>
  </si>
  <si>
    <t>Accounting Policies [Abstract]</t>
  </si>
  <si>
    <t>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March 31, 2016,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5, included in its Annual Report on Form 10-K filed on October 28, 2015. Certain prior period amounts have been reclassified to conform to current period presentation.</t>
  </si>
  <si>
    <t>FIXED ASSETS (Tables)</t>
  </si>
  <si>
    <t>Schedule of balance of fixed assets</t>
  </si>
  <si>
    <t xml:space="preserve">March 31, 2016
June 30, 2015
Mobile applications
$
257,870
$
179,870
Automobile
-
8,305
Fixed assets, gross
257,870
188,175
Accumulated depreciation
(163,725
)
(111,603
)
Fixed assets, net
$
94,145
$
76,572 </t>
  </si>
  <si>
    <t>CONVERTIBLE LOANS (Tables)</t>
  </si>
  <si>
    <t>Schedule of convertible loans</t>
  </si>
  <si>
    <t xml:space="preserve">March 31, 2016
June 30, 2015
April 2013 Notes - 2
$
-
$
14,000
January 2014 Note
-
10,000
October 2014 Note
-
30,000
February 2015 Note
-
15,000
March 2015 Note
-
10,000
April 2015 Note
-
10,000
August 2015 Note
16,733
-
September 2015 Note - 1
16,100
-
September 2015 Note - 2
15,493
-
October 2015 Note
58,000
-
November 2015 Note
25,000
-
Total notes payable
131,326
89,000
Accrued interest
7,391
10,762
Less: Debt discount
(55,139
)
(43,697
)
Total convertible loans
83,578
56,065 </t>
  </si>
  <si>
    <t>CONVERTIBLE LOANS - RELATED PARTY (Tables)</t>
  </si>
  <si>
    <t>Schedule of convertible loan - related party</t>
  </si>
  <si>
    <t xml:space="preserve">March 31, 2016
June 30, 2015
October 2014 Note – Related party
$
-
$
22,000
Accrued interest
-
2,342
Less: Debt discount
-
(6,771
)
Total
-
17,571
Less: current portion of convertible loan
-
(17,571
)
Long-term convertible notes payable
$
-
$
- </t>
  </si>
  <si>
    <t>DERIVATIVE LIABILITIES (Tables)</t>
  </si>
  <si>
    <t>Schedule of weighted-average assumptions used for options granted</t>
  </si>
  <si>
    <t>Nine Months Ended
Year Ended
March 31, 2016
June 30, 2015
Expected term
0.00 - 1.00 years
0.29 - 1.00 years
Expected average volatility
25%-242
%
108%-218
%
Expected dividend yield
-
-
Risk-free interest rate
0.00%-0.57
%
0.01%-0.25
%</t>
  </si>
  <si>
    <t>Schedule of estimated fair values of the liabilities measured on a recurring basis</t>
  </si>
  <si>
    <t xml:space="preserve">Fair Value Measurements at March 31, 2016
Quoted Prices in
Significant Other
Significant
Active Markets
Observable Inputs
Unobservable Inputs
March 31, 2016
(Level 1)
(Level 2)
(Level 3)
March 2015 Note
$
1,059
$
-
$
-
$
1,059
August 2015 Note
47,161
-
-
47,161
September 2015 Note - 1
24,402
-
-
24,402
September 2015 Note - 2
29,917
-
-
29,917
October 2015 Note
40,142
-
-
40,142
November 2015 Note
41,058
-
-
41,058
$
183,739
$
-
$
-
$
183,739 </t>
  </si>
  <si>
    <t>Schedule of derivative liabilities included in the balance sheet</t>
  </si>
  <si>
    <t xml:space="preserve">Fair Value Measurements Using Significant Observable Inputs (Level 3)
Balance - June 30, 2015
$
158,775
Addition of new derivative recognized as debt discounts
164,750
Addition of new derivatives recognized as loss on derivatives
496,687
Settled on issuance of common stock
(474,261
)
Loss on change in fair value of the derivative
(162,212
)
Balance - March 31, 2016
$
183,739 </t>
  </si>
  <si>
    <t>GOING CONCERN AND LIQUIDITY (Detail Textuals) - USD ($)</t>
  </si>
  <si>
    <t>Jun. 30, 2014</t>
  </si>
  <si>
    <t>Cash</t>
  </si>
  <si>
    <t>Current liabilities</t>
  </si>
  <si>
    <t>Working capital deficit</t>
  </si>
  <si>
    <t>PREPAID EXPENSES (Detail Textuals) - USD ($)</t>
  </si>
  <si>
    <t>May. 06, 2015</t>
  </si>
  <si>
    <t>Mar. 09, 2015</t>
  </si>
  <si>
    <t>Oct. 31, 2015</t>
  </si>
  <si>
    <t>May. 18, 2015</t>
  </si>
  <si>
    <t>Prepaid Expenses [Line Items]</t>
  </si>
  <si>
    <t>Prepaid consulting fee expense</t>
  </si>
  <si>
    <t>Other prepaid expenses</t>
  </si>
  <si>
    <t>Reverse common stock</t>
  </si>
  <si>
    <t>Consulting agreement | Cicero Consulting Group, LLC</t>
  </si>
  <si>
    <t>Term of agreement</t>
  </si>
  <si>
    <t>12 months</t>
  </si>
  <si>
    <t>Additional term of agreement</t>
  </si>
  <si>
    <t>Number of shares of restricted common stock issued as commencement fee</t>
  </si>
  <si>
    <t>Current market price (in dollars per share)</t>
  </si>
  <si>
    <t>Consulting agreement | Alex consulting, Inc.</t>
  </si>
  <si>
    <t>1 year</t>
  </si>
  <si>
    <t>Consulting agreement | Alex consulting, Inc. | Period from January 1, 2015 to May 5, 2016</t>
  </si>
  <si>
    <t>Consulting agreement | SmallCapVoice.co, Inc.</t>
  </si>
  <si>
    <t>3 months</t>
  </si>
  <si>
    <t>Consulting agreement | SmallCapVoice.co, Inc. | Period from July 1, 2015 to August 18, 2015</t>
  </si>
  <si>
    <t>FIXED ASSETS - Fixed assets balance of mobile application software (Details) - USD ($)</t>
  </si>
  <si>
    <t>Property, Plant and Equipment [Line Items]</t>
  </si>
  <si>
    <t>Fixed assets, gross</t>
  </si>
  <si>
    <t>Accumulated depreciation</t>
  </si>
  <si>
    <t>Mobile applications</t>
  </si>
  <si>
    <t>Automobile</t>
  </si>
  <si>
    <t>FIXED ASSETS (Detail Textuals) - USD ($)</t>
  </si>
  <si>
    <t>Loss on sales of automobile</t>
  </si>
  <si>
    <t>CONVERTIBLE LOANS (Details) - USD ($)</t>
  </si>
  <si>
    <t>Nov. 25, 2015</t>
  </si>
  <si>
    <t>Oct. 14, 2015</t>
  </si>
  <si>
    <t>Sep. 09, 2015</t>
  </si>
  <si>
    <t>Aug. 13, 2015</t>
  </si>
  <si>
    <t>Apr. 09, 2015</t>
  </si>
  <si>
    <t>Mar. 13, 2015</t>
  </si>
  <si>
    <t>Feb. 09, 2015</t>
  </si>
  <si>
    <t>Oct. 15, 2014</t>
  </si>
  <si>
    <t>Jan. 09, 2014</t>
  </si>
  <si>
    <t>Apr. 02, 2013</t>
  </si>
  <si>
    <t>Short-term Debt [Line Items]</t>
  </si>
  <si>
    <t>Total notes payable</t>
  </si>
  <si>
    <t>Less: Debt discount</t>
  </si>
  <si>
    <t>Total convertible loans</t>
  </si>
  <si>
    <t>Convertible promissory note payable | April 2013 Notes - 2</t>
  </si>
  <si>
    <t>Convertible promissory note payable | January 2014 Note</t>
  </si>
  <si>
    <t>Convertible promissory note payable | October 2014 Note</t>
  </si>
  <si>
    <t>Convertible promissory note payable | February 2015 Note</t>
  </si>
  <si>
    <t>Convertible promissory note payable | March 2015 Note</t>
  </si>
  <si>
    <t>Convertible promissory note payable | April 2015 Note</t>
  </si>
  <si>
    <t>Convertible promissory note payable | August 2015 Note</t>
  </si>
  <si>
    <t>Convertible promissory note payable | September 2015 Note - 1</t>
  </si>
  <si>
    <t>Convertible promissory note payable | September 2015 Note - 2</t>
  </si>
  <si>
    <t>Convertible promissory note payable | October 2015 Note</t>
  </si>
  <si>
    <t>Convertible promissory note payable | November 2015 Note</t>
  </si>
  <si>
    <t>CONVERTIBLE LOANS (Detail Textuals) - USD ($)</t>
  </si>
  <si>
    <t>Jan. 04, 2016</t>
  </si>
  <si>
    <t>Nov. 05, 2015</t>
  </si>
  <si>
    <t>Nov. 03, 2015</t>
  </si>
  <si>
    <t>Aug. 06, 2015</t>
  </si>
  <si>
    <t>Jan. 25, 2016</t>
  </si>
  <si>
    <t>Dec. 21, 2015</t>
  </si>
  <si>
    <t>Sep. 22, 2015</t>
  </si>
  <si>
    <t>Sep. 21, 2015</t>
  </si>
  <si>
    <t>Aug. 18, 2015</t>
  </si>
  <si>
    <t>Jun. 16, 2015</t>
  </si>
  <si>
    <t>Jul. 24, 2014</t>
  </si>
  <si>
    <t>Deferred financing costs</t>
  </si>
  <si>
    <t>Debt discount</t>
  </si>
  <si>
    <t>Interest expense, net</t>
  </si>
  <si>
    <t>Amortization of deferred financing costs</t>
  </si>
  <si>
    <t>Convertible promissory note payable</t>
  </si>
  <si>
    <t>Convertible promissory note payable, issued</t>
  </si>
  <si>
    <t>Interest rate</t>
  </si>
  <si>
    <t>12.00%</t>
  </si>
  <si>
    <t>Discount percentage of lowest traded price</t>
  </si>
  <si>
    <t>50.00%</t>
  </si>
  <si>
    <t>Number of trading days for lowest traded price</t>
  </si>
  <si>
    <t>20 days</t>
  </si>
  <si>
    <t>Repayments of convertible debt in cash</t>
  </si>
  <si>
    <t>Outstanding principle balance of debt</t>
  </si>
  <si>
    <t>Conversion features, value</t>
  </si>
  <si>
    <t>Valuation techniques</t>
  </si>
  <si>
    <t>Black Scholes valuation model</t>
  </si>
  <si>
    <t>Derivative liability</t>
  </si>
  <si>
    <t>Debt instrument amount converted</t>
  </si>
  <si>
    <t>Debt instrument interest converted</t>
  </si>
  <si>
    <t>Number of common stock issued upon conversion of debt</t>
  </si>
  <si>
    <t>Unamortized debt discount</t>
  </si>
  <si>
    <t>Debt instrument, term</t>
  </si>
  <si>
    <t>8.00%</t>
  </si>
  <si>
    <t>60 days</t>
  </si>
  <si>
    <t>7.00%</t>
  </si>
  <si>
    <t>45.00%</t>
  </si>
  <si>
    <t>30 days</t>
  </si>
  <si>
    <t>Cash fees paid in connection with convertible notes issued</t>
  </si>
  <si>
    <t>55.00%</t>
  </si>
  <si>
    <t>10.00%</t>
  </si>
  <si>
    <t>25 days</t>
  </si>
  <si>
    <t>Cash paid to purchase mobile applications</t>
  </si>
  <si>
    <t>15.00%</t>
  </si>
  <si>
    <t>15 days</t>
  </si>
  <si>
    <t>Black Scholes valuation mode</t>
  </si>
  <si>
    <t>CONVERTIBLE LOANS (Detail Textuals 1) - USD ($)</t>
  </si>
  <si>
    <t>Unamortized balance of deferred financing costs</t>
  </si>
  <si>
    <t>Convertible promissory note payable | September 2015</t>
  </si>
  <si>
    <t>Cash commissions paid</t>
  </si>
  <si>
    <t>Shares issued as commissions for all convertible loans issued (in shares)</t>
  </si>
  <si>
    <t>Shares issued as commissions for all convertible loans issued</t>
  </si>
  <si>
    <t>Convertible promissory note payable | October 2014 Note - Related party</t>
  </si>
  <si>
    <t>CONVERTIBLE LOANS - RELATED PARTY (Details) - USD ($)</t>
  </si>
  <si>
    <t>October 2014 Note - Related party</t>
  </si>
  <si>
    <t>Less: current portion of convertible loan</t>
  </si>
  <si>
    <t>Convertible loan - related party | Issue date, October 14, 2014</t>
  </si>
  <si>
    <t>Less: Unamortized debt discounts</t>
  </si>
  <si>
    <t>Total</t>
  </si>
  <si>
    <t>Long-term convertible notes payable</t>
  </si>
  <si>
    <t>CONVERTIBLE LOANS - RELATED PARTY (Detail Textuals) - USD ($)</t>
  </si>
  <si>
    <t>Convertible loan - related party</t>
  </si>
  <si>
    <t>Convertible loan - related party | October 2014 Note</t>
  </si>
  <si>
    <t>Outstanding principal balance of note</t>
  </si>
  <si>
    <t>Accrued interest on related party debt</t>
  </si>
  <si>
    <t>Unamortized debt discount for related party convertible loans</t>
  </si>
  <si>
    <t>DERIVATIVE LIABILITIES (Details)</t>
  </si>
  <si>
    <t>12 Months Ended</t>
  </si>
  <si>
    <t>Derivative [Line Items]</t>
  </si>
  <si>
    <t>Expected dividend yield</t>
  </si>
  <si>
    <t>Minimum</t>
  </si>
  <si>
    <t>Expected term</t>
  </si>
  <si>
    <t>0 years</t>
  </si>
  <si>
    <t>3 months 14 days</t>
  </si>
  <si>
    <t>Expected average volatility</t>
  </si>
  <si>
    <t>25.00%</t>
  </si>
  <si>
    <t>108.00%</t>
  </si>
  <si>
    <t>Risk-free interest rate</t>
  </si>
  <si>
    <t>0.00%</t>
  </si>
  <si>
    <t>0.01%</t>
  </si>
  <si>
    <t>Maximum</t>
  </si>
  <si>
    <t>242.00%</t>
  </si>
  <si>
    <t>218.00%</t>
  </si>
  <si>
    <t>0.57%</t>
  </si>
  <si>
    <t>0.25%</t>
  </si>
  <si>
    <t>DERIVATIVE LIABILITIES (Details 1) - USD ($)</t>
  </si>
  <si>
    <t>Derivatives, Fair Value [Line Items]</t>
  </si>
  <si>
    <t>Recurring basis | Estimated fair values</t>
  </si>
  <si>
    <t>Recurring basis | Estimated fair values | March 2015 Note</t>
  </si>
  <si>
    <t>Recurring basis | Estimated fair values | August 2015 Note</t>
  </si>
  <si>
    <t>Recurring basis | Estimated fair values | September 2015 Note - 1</t>
  </si>
  <si>
    <t>Recurring basis | Estimated fair values | September 2015 Note - 2</t>
  </si>
  <si>
    <t>Recurring basis | Estimated fair values | October 2015 Note</t>
  </si>
  <si>
    <t>Recurring basis | Estimated fair values | November 2015 Note</t>
  </si>
  <si>
    <t>Recurring basis | Quoted Prices in Active Markets (Level 1)</t>
  </si>
  <si>
    <t>Recurring basis | Quoted Prices in Active Markets (Level 1) | March 2015 Note</t>
  </si>
  <si>
    <t>Recurring basis | Quoted Prices in Active Markets (Level 1) | August 2015 Note</t>
  </si>
  <si>
    <t>Recurring basis | Quoted Prices in Active Markets (Level 1) | September 2015 Note - 1</t>
  </si>
  <si>
    <t>Recurring basis | Quoted Prices in Active Markets (Level 1) | September 2015 Note - 2</t>
  </si>
  <si>
    <t>Recurring basis | Quoted Prices in Active Markets (Level 1) | October 2015 Note</t>
  </si>
  <si>
    <t>Recurring basis | Quoted Prices in Active Markets (Level 1) | November 2015 Note</t>
  </si>
  <si>
    <t>Recurring basis | Significant Other Observable Inputs (Level 2)</t>
  </si>
  <si>
    <t>Recurring basis | Significant Other Observable Inputs (Level 2) | March 2015 Note</t>
  </si>
  <si>
    <t>Recurring basis | Significant Other Observable Inputs (Level 2) | August 2015 Note</t>
  </si>
  <si>
    <t>Recurring basis | Significant Other Observable Inputs (Level 2) | September 2015 Note - 1</t>
  </si>
  <si>
    <t>Recurring basis | Significant Other Observable Inputs (Level 2) | September 2015 Note - 2</t>
  </si>
  <si>
    <t>Recurring basis | Significant Other Observable Inputs (Level 2) | October 2015 Note</t>
  </si>
  <si>
    <t>Recurring basis | Significant Other Observable Inputs (Level 2) | November 2015 Note</t>
  </si>
  <si>
    <t>Recurring basis | Significant Unobservable Inputs (Level 3)</t>
  </si>
  <si>
    <t>Recurring basis | Significant Unobservable Inputs (Level 3) | March 2015 Note</t>
  </si>
  <si>
    <t>Recurring basis | Significant Unobservable Inputs (Level 3) | August 2015 Note</t>
  </si>
  <si>
    <t>Recurring basis | Significant Unobservable Inputs (Level 3) | September 2015 Note - 1</t>
  </si>
  <si>
    <t>Recurring basis | Significant Unobservable Inputs (Level 3) | September 2015 Note - 2</t>
  </si>
  <si>
    <t>Recurring basis | Significant Unobservable Inputs (Level 3) | October 2015 Note</t>
  </si>
  <si>
    <t>Recurring basis | Significant Unobservable Inputs (Level 3) | November 2015 Note</t>
  </si>
  <si>
    <t>DERIVATIVE LIABILITIES (Details 2) - USD ($)</t>
  </si>
  <si>
    <t>Derivative Liability [Roll Forward]</t>
  </si>
  <si>
    <t>Balance - June 30, 2015</t>
  </si>
  <si>
    <t>Addition of new derivative recognized as debt discounts</t>
  </si>
  <si>
    <t>Balance - March 31, 2016</t>
  </si>
  <si>
    <t>Addition of new derivatives recognized as loss on derivatives</t>
  </si>
  <si>
    <t>Settled on issuance of common stock</t>
  </si>
  <si>
    <t>Loss on change in fair value of the derivative</t>
  </si>
  <si>
    <t>DERIVATIVE LIABILITIES (Detail Textuals) - USD ($)</t>
  </si>
  <si>
    <t>Aggregate loss on derivatives</t>
  </si>
  <si>
    <t>COMMITMENTS AND CONTINGENCIES (Detail Textuals) - USD ($)</t>
  </si>
  <si>
    <t>Jul. 13, 2015</t>
  </si>
  <si>
    <t>Jul. 31, 2015</t>
  </si>
  <si>
    <t>Jan. 30, 2013</t>
  </si>
  <si>
    <t>Jul. 15, 2015</t>
  </si>
  <si>
    <t>Commitments And Contingencies Disclosure [Line Items]</t>
  </si>
  <si>
    <t>Monthly fee</t>
  </si>
  <si>
    <t>Lease and rental expense</t>
  </si>
  <si>
    <t>Leases, term of contract</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Fair value of the shares expensed</t>
  </si>
  <si>
    <t>Consulting agreement | Gilles Trahan</t>
  </si>
  <si>
    <t>Value of shares of restricted common stock issued as commencement fee</t>
  </si>
  <si>
    <t>Consulting agreement | Castle Rock Resources, LLC</t>
  </si>
  <si>
    <t>6 months</t>
  </si>
  <si>
    <t>Consulting agreement | Almorli Advisors</t>
  </si>
  <si>
    <t>Percentage of cash fee paid of total capital provided</t>
  </si>
  <si>
    <t>Percentage of restricted stock issued of total capital provided</t>
  </si>
  <si>
    <t>5.00%</t>
  </si>
  <si>
    <t>SHAREHOLDERS' EQUITY (Detail Textuals) - USD ($)</t>
  </si>
  <si>
    <t>1 Months Ended</t>
  </si>
  <si>
    <t>Feb. 29, 2016</t>
  </si>
  <si>
    <t>Shareholders Equity [Line Items]</t>
  </si>
  <si>
    <t>Convertible preferred stock, number of shares issued on conversion</t>
  </si>
  <si>
    <t>Convertible preferred stock, voting rights</t>
  </si>
  <si>
    <t>voting rights of 1,000 share of common stock</t>
  </si>
  <si>
    <t>Number of common shares issued for conversion of debt and accrued interest</t>
  </si>
  <si>
    <t>Amount of common shares issued for conversion of debt and accrued interest</t>
  </si>
  <si>
    <t>Number of common stock issued for services</t>
  </si>
  <si>
    <t>Amount of common stock issued for services</t>
  </si>
  <si>
    <t>Consulting agreement | CEO</t>
  </si>
  <si>
    <t>Number of common stock Cancelled</t>
  </si>
  <si>
    <t>Consulting agreement | Alex Castle Rock Resources, LLC</t>
  </si>
  <si>
    <t>RELATED PARTY TRANSACTIONS (Detail Textuals) - USD ($)</t>
  </si>
  <si>
    <t>Amount of accounts payable paid by former president on behalf of company</t>
  </si>
  <si>
    <t>Repayments of related party debt</t>
  </si>
  <si>
    <t>Due to related party</t>
  </si>
  <si>
    <t>Outstanding convertible note payable - related party</t>
  </si>
  <si>
    <t>SUBSEQUENT EVENTS (Detail Textuals) - USD ($)</t>
  </si>
  <si>
    <t>May. 31, 2016</t>
  </si>
  <si>
    <t>Common stock</t>
  </si>
  <si>
    <t>Subsequent Event [Line Items]</t>
  </si>
  <si>
    <t>Value of common stock issued for conversion of convertible loans</t>
  </si>
  <si>
    <t>Subsequent Event | Third party investor</t>
  </si>
  <si>
    <t>Proceeds from short-term debt</t>
  </si>
  <si>
    <t>Interest rate during period</t>
  </si>
  <si>
    <t>5 months</t>
  </si>
  <si>
    <t>Percentage of conversion price</t>
  </si>
  <si>
    <t>Trading day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8969</v>
      </c>
    </row>
    <row spans="1:3" r="6">
      <c t="s" s="4" r="A6">
        <v>8</v>
      </c>
      <c t="s" s="4" r="B6">
        <v>9</v>
      </c>
    </row>
    <row spans="1:3" r="7">
      <c t="s" s="4" r="A7">
        <v>10</v>
      </c>
      <c t="s" s="4" r="B7">
        <v>11</v>
      </c>
    </row>
    <row spans="1:3" r="8">
      <c t="s" s="4" r="A8">
        <v>12</v>
      </c>
      <c t="s" s="4" r="B8">
        <v>13</v>
      </c>
    </row>
    <row spans="1:3" r="9">
      <c t="s" s="4" r="A9">
        <v>14</v>
      </c>
      <c t="n" s="6" r="C9">
        <v>31908752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19</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29</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503</v>
      </c>
      <c t="n" s="7" r="C3">
        <v>265</v>
      </c>
    </row>
    <row spans="1:3" r="4">
      <c t="s" s="4" r="A4">
        <v>28</v>
      </c>
      <c t="n" s="6" r="C4">
        <v>339</v>
      </c>
    </row>
    <row spans="1:3" r="5">
      <c t="s" s="4" r="A5">
        <v>29</v>
      </c>
      <c t="n" s="6" r="B5">
        <v>54122</v>
      </c>
      <c t="n" s="6" r="C5">
        <v>1498483</v>
      </c>
    </row>
    <row spans="1:3" r="6">
      <c t="s" s="4" r="A6">
        <v>30</v>
      </c>
      <c t="n" s="6" r="B6">
        <v>5500</v>
      </c>
    </row>
    <row spans="1:3" r="7">
      <c t="s" s="4" r="A7">
        <v>31</v>
      </c>
      <c t="n" s="6" r="B7">
        <v>64125</v>
      </c>
      <c t="n" s="6" r="C7">
        <v>1499087</v>
      </c>
    </row>
    <row spans="1:3" r="8">
      <c t="s" s="4" r="A8">
        <v>32</v>
      </c>
      <c t="n" s="6" r="B8">
        <v>94145</v>
      </c>
      <c t="n" s="6" r="C8">
        <v>76572</v>
      </c>
    </row>
    <row spans="1:3" r="9">
      <c t="s" s="4" r="A9">
        <v>33</v>
      </c>
      <c t="n" s="6" r="B9">
        <v>158270</v>
      </c>
      <c t="n" s="6" r="C9">
        <v>1575659</v>
      </c>
    </row>
    <row spans="1:3" r="10">
      <c t="s" s="3" r="A10">
        <v>34</v>
      </c>
    </row>
    <row spans="1:3" r="11">
      <c t="s" s="4" r="A11">
        <v>35</v>
      </c>
      <c t="n" s="6" r="B11">
        <v>1175</v>
      </c>
      <c t="n" s="6" r="C11">
        <v>4277</v>
      </c>
    </row>
    <row spans="1:3" r="12">
      <c t="s" s="4" r="A12">
        <v>36</v>
      </c>
      <c t="n" s="6" r="B12">
        <v>183739</v>
      </c>
      <c t="n" s="6" r="C12">
        <v>158775</v>
      </c>
    </row>
    <row spans="1:3" r="13">
      <c t="s" s="4" r="A13">
        <v>37</v>
      </c>
      <c t="n" s="6" r="B13">
        <v>83578</v>
      </c>
      <c t="n" s="6" r="C13">
        <v>56065</v>
      </c>
    </row>
    <row spans="1:3" r="14">
      <c t="s" s="4" r="A14">
        <v>38</v>
      </c>
      <c t="n" s="6" r="C14">
        <v>17571</v>
      </c>
    </row>
    <row spans="1:3" r="15">
      <c t="s" s="4" r="A15">
        <v>39</v>
      </c>
      <c t="n" s="6" r="B15">
        <v>268492</v>
      </c>
      <c t="n" s="6" r="C15">
        <v>236688</v>
      </c>
    </row>
    <row spans="1:3" r="16">
      <c t="s" s="4" r="A16">
        <v>40</v>
      </c>
      <c t="n" s="7" r="B16">
        <v>268492</v>
      </c>
      <c t="n" s="7" r="C16">
        <v>236688</v>
      </c>
    </row>
    <row spans="1:3" r="17">
      <c t="s" s="4" r="A17">
        <v>41</v>
      </c>
      <c t="s" s="4" r="B17">
        <v>42</v>
      </c>
      <c t="s" s="4" r="C17">
        <v>42</v>
      </c>
    </row>
    <row spans="1:3" r="18">
      <c t="s" s="3" r="A18">
        <v>43</v>
      </c>
    </row>
    <row spans="1:3" r="19">
      <c t="s" s="4" r="A19">
        <v>44</v>
      </c>
      <c t="n" s="7" r="B19">
        <v>500</v>
      </c>
      <c t="n" s="7" r="C19">
        <v>500</v>
      </c>
    </row>
    <row spans="1:3" r="20">
      <c t="s" s="4" r="A20">
        <v>45</v>
      </c>
      <c t="n" s="6" r="B20">
        <v>18293</v>
      </c>
      <c t="n" s="6" r="C20">
        <v>3784</v>
      </c>
    </row>
    <row spans="1:3" r="21">
      <c t="s" s="4" r="A21">
        <v>46</v>
      </c>
      <c t="n" s="6" r="B21">
        <v>3446181</v>
      </c>
      <c t="n" s="6" r="C21">
        <v>2474909</v>
      </c>
    </row>
    <row spans="1:3" r="22">
      <c t="s" s="4" r="A22">
        <v>47</v>
      </c>
      <c t="n" s="6" r="B22">
        <v>-3575196</v>
      </c>
      <c t="n" s="6" r="C22">
        <v>-1140222</v>
      </c>
    </row>
    <row spans="1:3" r="23">
      <c t="s" s="4" r="A23">
        <v>48</v>
      </c>
      <c t="n" s="6" r="B23">
        <v>-110222</v>
      </c>
      <c t="n" s="6" r="C23">
        <v>1338971</v>
      </c>
    </row>
    <row spans="1:3" r="24">
      <c t="s" s="4" r="A24">
        <v>49</v>
      </c>
      <c t="n" s="7" r="B24">
        <v>158270</v>
      </c>
      <c t="n" s="7" r="C24">
        <v>1575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32</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1</v>
      </c>
      <c t="s" s="2" r="B1">
        <v>1</v>
      </c>
    </row>
    <row spans="1:2" r="2">
      <c t="s" s="2" r="B2">
        <v>2</v>
      </c>
    </row>
    <row spans="1:2" r="3">
      <c t="s" s="3" r="A3">
        <v>135</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8</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171</v>
      </c>
      <c t="s" s="2" r="B1">
        <v>2</v>
      </c>
      <c t="s" s="2" r="C1">
        <v>25</v>
      </c>
      <c t="s" s="2" r="D1">
        <v>62</v>
      </c>
      <c t="s" s="2" r="E1">
        <v>172</v>
      </c>
    </row>
    <row spans="1:5" r="2">
      <c t="s" s="3" r="A2">
        <v>123</v>
      </c>
    </row>
    <row spans="1:5" r="3">
      <c t="s" s="4" r="A3">
        <v>173</v>
      </c>
      <c t="n" s="7" r="B3">
        <v>4503</v>
      </c>
      <c t="n" s="7" r="C3">
        <v>265</v>
      </c>
      <c t="n" s="7" r="D3">
        <v>8194</v>
      </c>
      <c t="n" s="7" r="E3">
        <v>4404</v>
      </c>
    </row>
    <row spans="1:5" r="4">
      <c t="s" s="4" r="A4">
        <v>174</v>
      </c>
      <c t="n" s="6" r="B4">
        <v>268492</v>
      </c>
      <c t="n" s="7" r="C4">
        <v>236688</v>
      </c>
    </row>
    <row spans="1:5" r="5">
      <c t="s" s="4" r="A5">
        <v>175</v>
      </c>
      <c t="n" s="7" r="B5">
        <v>2043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76</v>
      </c>
      <c t="s" s="2" r="B1">
        <v>177</v>
      </c>
      <c t="s" s="2" r="C1">
        <v>178</v>
      </c>
      <c t="s" s="2" r="D1">
        <v>179</v>
      </c>
      <c t="s" s="2" r="E1">
        <v>180</v>
      </c>
      <c t="s" s="2" r="F1">
        <v>2</v>
      </c>
      <c t="s" s="2" r="G1">
        <v>62</v>
      </c>
      <c t="s" s="2" r="H1">
        <v>2</v>
      </c>
      <c t="s" s="2" r="I1">
        <v>62</v>
      </c>
      <c t="s" s="2" r="J1">
        <v>25</v>
      </c>
    </row>
    <row spans="1:10" r="2">
      <c t="s" s="3" r="A2">
        <v>181</v>
      </c>
    </row>
    <row spans="1:10" r="3">
      <c t="s" s="4" r="A3">
        <v>29</v>
      </c>
      <c t="n" s="7" r="F3">
        <v>54122</v>
      </c>
      <c t="n" s="7" r="H3">
        <v>54122</v>
      </c>
      <c t="n" s="7" r="J3">
        <v>1498483</v>
      </c>
    </row>
    <row spans="1:10" r="4">
      <c t="s" s="4" r="A4">
        <v>182</v>
      </c>
      <c t="n" s="6" r="F4">
        <v>47192</v>
      </c>
      <c t="n" s="6" r="H4">
        <v>47192</v>
      </c>
    </row>
    <row spans="1:10" r="5">
      <c t="s" s="4" r="A5">
        <v>183</v>
      </c>
      <c t="n" s="6" r="F5">
        <v>6930</v>
      </c>
      <c t="n" s="6" r="H5">
        <v>6930</v>
      </c>
    </row>
    <row spans="1:10" r="6">
      <c t="s" s="4" r="A6">
        <v>184</v>
      </c>
      <c t="n" s="6" r="H6">
        <v>172</v>
      </c>
    </row>
    <row spans="1:10" r="7">
      <c t="s" s="4" r="A7">
        <v>68</v>
      </c>
      <c t="n" s="6" r="F7">
        <v>96653</v>
      </c>
      <c t="n" s="7" r="G7">
        <v>164632</v>
      </c>
      <c t="n" s="6" r="H7">
        <v>1823046</v>
      </c>
      <c t="n" s="7" r="I7">
        <v>185785</v>
      </c>
    </row>
    <row spans="1:10" r="8">
      <c t="s" s="4" r="A8">
        <v>185</v>
      </c>
    </row>
    <row spans="1:10" r="9">
      <c t="s" s="3" r="A9">
        <v>181</v>
      </c>
    </row>
    <row spans="1:10" r="10">
      <c t="s" s="4" r="A10">
        <v>186</v>
      </c>
      <c t="s" s="4" r="C10">
        <v>187</v>
      </c>
    </row>
    <row spans="1:10" r="11">
      <c t="s" s="4" r="A11">
        <v>188</v>
      </c>
      <c t="s" s="4" r="C11">
        <v>187</v>
      </c>
    </row>
    <row spans="1:10" r="12">
      <c t="s" s="4" r="A12">
        <v>189</v>
      </c>
      <c t="n" s="6" r="C12">
        <v>1723329</v>
      </c>
    </row>
    <row spans="1:10" r="13">
      <c t="s" s="4" r="A13">
        <v>190</v>
      </c>
      <c t="n" s="9" r="C13">
        <v>1.02</v>
      </c>
    </row>
    <row spans="1:10" r="14">
      <c t="s" s="4" r="A14">
        <v>182</v>
      </c>
      <c t="n" s="7" r="D14">
        <v>732415</v>
      </c>
    </row>
    <row spans="1:10" r="15">
      <c t="s" s="4" r="A15">
        <v>184</v>
      </c>
      <c t="n" s="7" r="D15">
        <v>172</v>
      </c>
    </row>
    <row spans="1:10" r="16">
      <c t="s" s="4" r="A16">
        <v>191</v>
      </c>
    </row>
    <row spans="1:10" r="17">
      <c t="s" s="3" r="A17">
        <v>181</v>
      </c>
    </row>
    <row spans="1:10" r="18">
      <c t="s" s="4" r="A18">
        <v>186</v>
      </c>
      <c t="s" s="4" r="B18">
        <v>192</v>
      </c>
    </row>
    <row spans="1:10" r="19">
      <c t="s" s="4" r="A19">
        <v>189</v>
      </c>
      <c t="n" s="6" r="B19">
        <v>700000</v>
      </c>
    </row>
    <row spans="1:10" r="20">
      <c t="s" s="4" r="A20">
        <v>190</v>
      </c>
      <c t="n" s="9" r="B20">
        <v>0.51</v>
      </c>
    </row>
    <row spans="1:10" r="21">
      <c t="s" s="4" r="A21">
        <v>193</v>
      </c>
    </row>
    <row spans="1:10" r="22">
      <c t="s" s="3" r="A22">
        <v>181</v>
      </c>
    </row>
    <row spans="1:10" r="23">
      <c t="s" s="4" r="A23">
        <v>182</v>
      </c>
      <c t="n" s="6" r="F23">
        <v>47192</v>
      </c>
      <c t="n" s="6" r="H23">
        <v>47192</v>
      </c>
    </row>
    <row spans="1:10" r="24">
      <c t="s" s="4" r="A24">
        <v>194</v>
      </c>
    </row>
    <row spans="1:10" r="25">
      <c t="s" s="3" r="A25">
        <v>181</v>
      </c>
    </row>
    <row spans="1:10" r="26">
      <c t="s" s="4" r="A26">
        <v>186</v>
      </c>
      <c t="s" s="4" r="E26">
        <v>195</v>
      </c>
    </row>
    <row spans="1:10" r="27">
      <c t="s" s="4" r="A27">
        <v>189</v>
      </c>
      <c t="n" s="6" r="E27">
        <v>28000</v>
      </c>
    </row>
    <row spans="1:10" r="28">
      <c t="s" s="4" r="A28">
        <v>190</v>
      </c>
      <c t="n" s="9" r="E28">
        <v>0.51</v>
      </c>
    </row>
    <row spans="1:10" r="29">
      <c t="s" s="4" r="A29">
        <v>68</v>
      </c>
      <c t="n" s="7" r="E29">
        <v>2500</v>
      </c>
    </row>
    <row spans="1:10" r="30">
      <c t="s" s="4" r="A30">
        <v>196</v>
      </c>
    </row>
    <row spans="1:10" r="31">
      <c t="s" s="3" r="A31">
        <v>181</v>
      </c>
    </row>
    <row spans="1:10" r="32">
      <c t="s" s="4" r="A32">
        <v>29</v>
      </c>
      <c t="n" s="7" r="E32">
        <v>9177</v>
      </c>
    </row>
    <row spans="1:10" r="33">
      <c t="s" s="4" r="A33">
        <v>182</v>
      </c>
      <c t="n" s="7" r="F33">
        <v>0</v>
      </c>
      <c t="n" s="7" r="H3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5</v>
      </c>
    </row>
    <row spans="1:3" r="2">
      <c t="s" s="3" r="A2">
        <v>198</v>
      </c>
    </row>
    <row spans="1:3" r="3">
      <c t="s" s="4" r="A3">
        <v>199</v>
      </c>
      <c t="n" s="7" r="B3">
        <v>257870</v>
      </c>
      <c t="n" s="7" r="C3">
        <v>188175</v>
      </c>
    </row>
    <row spans="1:3" r="4">
      <c t="s" s="4" r="A4">
        <v>200</v>
      </c>
      <c t="n" s="6" r="B4">
        <v>-163725</v>
      </c>
      <c t="n" s="6" r="C4">
        <v>-111603</v>
      </c>
    </row>
    <row spans="1:3" r="5">
      <c t="s" s="4" r="A5">
        <v>32</v>
      </c>
      <c t="n" s="6" r="B5">
        <v>94145</v>
      </c>
      <c t="n" s="6" r="C5">
        <v>76572</v>
      </c>
    </row>
    <row spans="1:3" r="6">
      <c t="s" s="4" r="A6">
        <v>201</v>
      </c>
    </row>
    <row spans="1:3" r="7">
      <c t="s" s="3" r="A7">
        <v>198</v>
      </c>
    </row>
    <row spans="1:3" r="8">
      <c t="s" s="4" r="A8">
        <v>199</v>
      </c>
      <c t="n" s="7" r="B8">
        <v>257870</v>
      </c>
      <c t="n" s="6" r="C8">
        <v>179870</v>
      </c>
    </row>
    <row spans="1:3" r="9">
      <c t="s" s="4" r="A9">
        <v>202</v>
      </c>
    </row>
    <row spans="1:3" r="10">
      <c t="s" s="3" r="A10">
        <v>198</v>
      </c>
    </row>
    <row spans="1:3" r="11">
      <c t="s" s="4" r="A11">
        <v>199</v>
      </c>
      <c t="s" s="4" r="B11">
        <v>42</v>
      </c>
      <c t="n" s="7" r="C11">
        <v>83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203</v>
      </c>
      <c t="s" s="2" r="B1">
        <v>61</v>
      </c>
      <c t="s" s="2" r="D1">
        <v>1</v>
      </c>
    </row>
    <row spans="1:5" r="2">
      <c t="s" s="2" r="B2">
        <v>2</v>
      </c>
      <c t="s" s="2" r="C2">
        <v>62</v>
      </c>
      <c t="s" s="2" r="D2">
        <v>2</v>
      </c>
      <c t="s" s="2" r="E2">
        <v>62</v>
      </c>
    </row>
    <row spans="1:5" r="3">
      <c t="s" s="3" r="A3">
        <v>129</v>
      </c>
    </row>
    <row spans="1:5" r="4">
      <c t="s" s="4" r="A4">
        <v>204</v>
      </c>
      <c t="n" s="7" r="B4">
        <v>-3914</v>
      </c>
      <c t="n" s="7" r="D4">
        <v>-3914</v>
      </c>
    </row>
    <row spans="1:5" r="5">
      <c t="s" s="4" r="A5">
        <v>85</v>
      </c>
      <c t="n" s="7" r="B5">
        <v>18084</v>
      </c>
      <c t="n" s="7" r="C5">
        <v>15615</v>
      </c>
      <c t="n" s="7" r="D5">
        <v>55814</v>
      </c>
      <c t="n" s="7" r="E5">
        <v>401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05</v>
      </c>
      <c t="s" s="2" r="B1">
        <v>2</v>
      </c>
      <c t="s" s="2" r="C1">
        <v>206</v>
      </c>
      <c t="s" s="2" r="D1">
        <v>207</v>
      </c>
      <c t="s" s="2" r="E1">
        <v>208</v>
      </c>
      <c t="s" s="2" r="F1">
        <v>209</v>
      </c>
      <c t="s" s="2" r="G1">
        <v>25</v>
      </c>
      <c t="s" s="2" r="H1">
        <v>210</v>
      </c>
      <c t="s" s="2" r="I1">
        <v>211</v>
      </c>
      <c t="s" s="2" r="J1">
        <v>212</v>
      </c>
      <c t="s" s="2" r="K1">
        <v>213</v>
      </c>
      <c t="s" s="2" r="L1">
        <v>214</v>
      </c>
      <c t="s" s="2" r="M1">
        <v>215</v>
      </c>
    </row>
    <row spans="1:13" r="2">
      <c t="s" s="3" r="A2">
        <v>216</v>
      </c>
    </row>
    <row spans="1:13" r="3">
      <c t="s" s="4" r="A3">
        <v>217</v>
      </c>
      <c t="n" s="7" r="B3">
        <v>131326</v>
      </c>
      <c t="n" s="7" r="G3">
        <v>89000</v>
      </c>
    </row>
    <row spans="1:13" r="4">
      <c t="s" s="4" r="A4">
        <v>91</v>
      </c>
      <c t="n" s="6" r="B4">
        <v>7391</v>
      </c>
      <c t="n" s="6" r="G4">
        <v>10762</v>
      </c>
    </row>
    <row spans="1:13" r="5">
      <c t="s" s="4" r="A5">
        <v>218</v>
      </c>
      <c t="n" s="6" r="B5">
        <v>-55139</v>
      </c>
      <c t="n" s="6" r="G5">
        <v>-43697</v>
      </c>
    </row>
    <row spans="1:13" r="6">
      <c t="s" s="4" r="A6">
        <v>219</v>
      </c>
      <c t="n" s="7" r="B6">
        <v>83578</v>
      </c>
      <c t="n" s="6" r="G6">
        <v>56065</v>
      </c>
    </row>
    <row spans="1:13" r="7">
      <c t="s" s="4" r="A7">
        <v>220</v>
      </c>
    </row>
    <row spans="1:13" r="8">
      <c t="s" s="3" r="A8">
        <v>216</v>
      </c>
    </row>
    <row spans="1:13" r="9">
      <c t="s" s="4" r="A9">
        <v>217</v>
      </c>
      <c t="s" s="4" r="B9">
        <v>42</v>
      </c>
      <c t="n" s="6" r="G9">
        <v>14000</v>
      </c>
    </row>
    <row spans="1:13" r="10">
      <c t="s" s="4" r="A10">
        <v>91</v>
      </c>
      <c t="n" s="7" r="B10">
        <v>0</v>
      </c>
      <c t="n" s="7" r="M10">
        <v>3020</v>
      </c>
    </row>
    <row spans="1:13" r="11">
      <c t="s" s="4" r="A11">
        <v>218</v>
      </c>
      <c t="n" s="7" r="M11">
        <v>-17020</v>
      </c>
    </row>
    <row spans="1:13" r="12">
      <c t="s" s="4" r="A12">
        <v>221</v>
      </c>
    </row>
    <row spans="1:13" r="13">
      <c t="s" s="3" r="A13">
        <v>216</v>
      </c>
    </row>
    <row spans="1:13" r="14">
      <c t="s" s="4" r="A14">
        <v>217</v>
      </c>
      <c t="s" s="4" r="B14">
        <v>42</v>
      </c>
      <c t="n" s="6" r="G14">
        <v>10000</v>
      </c>
    </row>
    <row spans="1:13" r="15">
      <c t="s" s="4" r="A15">
        <v>91</v>
      </c>
      <c t="n" s="7" r="B15">
        <v>0</v>
      </c>
      <c t="n" s="7" r="L15">
        <v>745</v>
      </c>
    </row>
    <row spans="1:13" r="16">
      <c t="s" s="4" r="A16">
        <v>218</v>
      </c>
      <c t="n" s="7" r="L16">
        <v>-10745</v>
      </c>
    </row>
    <row spans="1:13" r="17">
      <c t="s" s="4" r="A17">
        <v>222</v>
      </c>
    </row>
    <row spans="1:13" r="18">
      <c t="s" s="3" r="A18">
        <v>216</v>
      </c>
    </row>
    <row spans="1:13" r="19">
      <c t="s" s="4" r="A19">
        <v>217</v>
      </c>
      <c t="s" s="4" r="B19">
        <v>42</v>
      </c>
      <c t="n" s="6" r="G19">
        <v>30000</v>
      </c>
    </row>
    <row spans="1:13" r="20">
      <c t="s" s="4" r="A20">
        <v>91</v>
      </c>
      <c t="n" s="7" r="B20">
        <v>0</v>
      </c>
      <c t="n" s="7" r="K20">
        <v>702</v>
      </c>
    </row>
    <row spans="1:13" r="21">
      <c t="s" s="4" r="A21">
        <v>218</v>
      </c>
      <c t="n" s="7" r="K21">
        <v>-60702</v>
      </c>
    </row>
    <row spans="1:13" r="22">
      <c t="s" s="4" r="A22">
        <v>223</v>
      </c>
    </row>
    <row spans="1:13" r="23">
      <c t="s" s="3" r="A23">
        <v>216</v>
      </c>
    </row>
    <row spans="1:13" r="24">
      <c t="s" s="4" r="A24">
        <v>217</v>
      </c>
      <c t="s" s="4" r="B24">
        <v>42</v>
      </c>
      <c t="n" s="6" r="G24">
        <v>15000</v>
      </c>
    </row>
    <row spans="1:13" r="25">
      <c t="s" s="4" r="A25">
        <v>91</v>
      </c>
      <c t="n" s="7" r="B25">
        <v>0</v>
      </c>
    </row>
    <row spans="1:13" r="26">
      <c t="s" s="4" r="A26">
        <v>218</v>
      </c>
      <c t="n" s="7" r="J26">
        <v>-15000</v>
      </c>
    </row>
    <row spans="1:13" r="27">
      <c t="s" s="4" r="A27">
        <v>224</v>
      </c>
    </row>
    <row spans="1:13" r="28">
      <c t="s" s="3" r="A28">
        <v>216</v>
      </c>
    </row>
    <row spans="1:13" r="29">
      <c t="s" s="4" r="A29">
        <v>217</v>
      </c>
      <c t="s" s="4" r="B29">
        <v>42</v>
      </c>
      <c t="n" s="6" r="G29">
        <v>10000</v>
      </c>
    </row>
    <row spans="1:13" r="30">
      <c t="s" s="4" r="A30">
        <v>91</v>
      </c>
      <c t="n" s="7" r="B30">
        <v>454</v>
      </c>
    </row>
    <row spans="1:13" r="31">
      <c t="s" s="4" r="A31">
        <v>218</v>
      </c>
      <c t="n" s="7" r="I31">
        <v>-10000</v>
      </c>
    </row>
    <row spans="1:13" r="32">
      <c t="s" s="4" r="A32">
        <v>225</v>
      </c>
    </row>
    <row spans="1:13" r="33">
      <c t="s" s="3" r="A33">
        <v>216</v>
      </c>
    </row>
    <row spans="1:13" r="34">
      <c t="s" s="4" r="A34">
        <v>217</v>
      </c>
      <c t="s" s="4" r="B34">
        <v>42</v>
      </c>
      <c t="n" s="7" r="G34">
        <v>10000</v>
      </c>
    </row>
    <row spans="1:13" r="35">
      <c t="s" s="4" r="A35">
        <v>91</v>
      </c>
      <c t="n" s="7" r="B35">
        <v>0</v>
      </c>
    </row>
    <row spans="1:13" r="36">
      <c t="s" s="4" r="A36">
        <v>218</v>
      </c>
      <c t="n" s="7" r="H36">
        <v>-10000</v>
      </c>
    </row>
    <row spans="1:13" r="37">
      <c t="s" s="4" r="A37">
        <v>226</v>
      </c>
    </row>
    <row spans="1:13" r="38">
      <c t="s" s="3" r="A38">
        <v>216</v>
      </c>
    </row>
    <row spans="1:13" r="39">
      <c t="s" s="4" r="A39">
        <v>217</v>
      </c>
      <c t="n" s="6" r="B39">
        <v>16733</v>
      </c>
      <c t="s" s="4" r="G39">
        <v>42</v>
      </c>
    </row>
    <row spans="1:13" r="40">
      <c t="s" s="4" r="A40">
        <v>91</v>
      </c>
      <c t="n" s="6" r="B40">
        <v>1246</v>
      </c>
    </row>
    <row spans="1:13" r="41">
      <c t="s" s="4" r="A41">
        <v>218</v>
      </c>
      <c t="n" s="7" r="F41">
        <v>-21500</v>
      </c>
    </row>
    <row spans="1:13" r="42">
      <c t="s" s="4" r="A42">
        <v>227</v>
      </c>
    </row>
    <row spans="1:13" r="43">
      <c t="s" s="3" r="A43">
        <v>216</v>
      </c>
    </row>
    <row spans="1:13" r="44">
      <c t="s" s="4" r="A44">
        <v>217</v>
      </c>
      <c t="n" s="6" r="B44">
        <v>16100</v>
      </c>
      <c t="s" s="4" r="G44">
        <v>42</v>
      </c>
    </row>
    <row spans="1:13" r="45">
      <c t="s" s="4" r="A45">
        <v>91</v>
      </c>
      <c t="n" s="6" r="B45">
        <v>725</v>
      </c>
    </row>
    <row spans="1:13" r="46">
      <c t="s" s="4" r="A46">
        <v>218</v>
      </c>
      <c t="n" s="7" r="E46">
        <v>-27000</v>
      </c>
    </row>
    <row spans="1:13" r="47">
      <c t="s" s="4" r="A47">
        <v>228</v>
      </c>
    </row>
    <row spans="1:13" r="48">
      <c t="s" s="3" r="A48">
        <v>216</v>
      </c>
    </row>
    <row spans="1:13" r="49">
      <c t="s" s="4" r="A49">
        <v>217</v>
      </c>
      <c t="n" s="6" r="B49">
        <v>15493</v>
      </c>
      <c t="s" s="4" r="G49">
        <v>42</v>
      </c>
    </row>
    <row spans="1:13" r="50">
      <c t="s" s="4" r="A50">
        <v>91</v>
      </c>
      <c t="n" s="6" r="B50">
        <v>0</v>
      </c>
    </row>
    <row spans="1:13" r="51">
      <c t="s" s="4" r="A51">
        <v>218</v>
      </c>
      <c t="n" s="7" r="E51">
        <v>-33250</v>
      </c>
    </row>
    <row spans="1:13" r="52">
      <c t="s" s="4" r="A52">
        <v>229</v>
      </c>
    </row>
    <row spans="1:13" r="53">
      <c t="s" s="3" r="A53">
        <v>216</v>
      </c>
    </row>
    <row spans="1:13" r="54">
      <c t="s" s="4" r="A54">
        <v>217</v>
      </c>
      <c t="n" s="6" r="B54">
        <v>58000</v>
      </c>
      <c t="s" s="4" r="G54">
        <v>42</v>
      </c>
    </row>
    <row spans="1:13" r="55">
      <c t="s" s="4" r="A55">
        <v>91</v>
      </c>
      <c t="n" s="6" r="B55">
        <v>4084</v>
      </c>
    </row>
    <row spans="1:13" r="56">
      <c t="s" s="4" r="A56">
        <v>218</v>
      </c>
      <c t="n" s="7" r="D56">
        <v>-58000</v>
      </c>
    </row>
    <row spans="1:13" r="57">
      <c t="s" s="4" r="A57">
        <v>230</v>
      </c>
    </row>
    <row spans="1:13" r="58">
      <c t="s" s="3" r="A58">
        <v>216</v>
      </c>
    </row>
    <row spans="1:13" r="59">
      <c t="s" s="4" r="A59">
        <v>217</v>
      </c>
      <c t="n" s="6" r="B59">
        <v>25000</v>
      </c>
      <c t="s" s="4" r="G59">
        <v>42</v>
      </c>
    </row>
    <row spans="1:13" r="60">
      <c t="s" s="4" r="A60">
        <v>91</v>
      </c>
      <c t="n" s="7" r="B60">
        <v>882</v>
      </c>
    </row>
    <row spans="1:13" r="61">
      <c t="s" s="4" r="A61">
        <v>218</v>
      </c>
      <c t="n" s="7" r="C61">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C20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30"/>
    <col customWidth="1" max="6" min="6" width="30"/>
    <col customWidth="1" max="7" min="7" width="30"/>
    <col customWidth="1" max="8" min="8" width="14"/>
    <col customWidth="1" max="9" min="9" width="30"/>
    <col customWidth="1" max="10" min="10" width="30"/>
    <col customWidth="1" max="11" min="11" width="30"/>
    <col customWidth="1" max="12" min="12" width="30"/>
    <col customWidth="1" max="13" min="13" width="30"/>
    <col customWidth="1" max="14" min="14" width="30"/>
    <col customWidth="1" max="15" min="15" width="14"/>
    <col customWidth="1" max="16" min="16" width="14"/>
    <col customWidth="1" max="17" min="17" width="14"/>
    <col customWidth="1" max="18" min="18" width="29"/>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231</v>
      </c>
      <c t="s" s="2" r="B1">
        <v>232</v>
      </c>
      <c t="s" s="2" r="C1">
        <v>233</v>
      </c>
      <c t="s" s="2" r="D1">
        <v>234</v>
      </c>
      <c t="s" s="2" r="E1">
        <v>207</v>
      </c>
      <c t="s" s="2" r="F1">
        <v>208</v>
      </c>
      <c t="s" s="2" r="G1">
        <v>209</v>
      </c>
      <c t="s" s="2" r="H1">
        <v>235</v>
      </c>
      <c t="s" s="2" r="I1">
        <v>210</v>
      </c>
      <c t="s" s="2" r="J1">
        <v>211</v>
      </c>
      <c t="s" s="2" r="K1">
        <v>212</v>
      </c>
      <c t="s" s="2" r="L1">
        <v>213</v>
      </c>
      <c t="s" s="2" r="M1">
        <v>214</v>
      </c>
      <c t="s" s="2" r="N1">
        <v>215</v>
      </c>
      <c t="s" s="2" r="O1">
        <v>2</v>
      </c>
      <c t="s" s="2" r="P1">
        <v>236</v>
      </c>
      <c t="s" s="2" r="Q1">
        <v>237</v>
      </c>
      <c t="s" s="2" r="R1">
        <v>206</v>
      </c>
      <c t="s" s="2" r="S1">
        <v>179</v>
      </c>
      <c t="s" s="2" r="T1">
        <v>238</v>
      </c>
      <c t="s" s="2" r="U1">
        <v>239</v>
      </c>
      <c t="s" s="2" r="V1">
        <v>240</v>
      </c>
      <c t="s" s="2" r="W1">
        <v>241</v>
      </c>
      <c t="s" s="2" r="X1">
        <v>242</v>
      </c>
      <c t="s" s="2" r="Y1">
        <v>2</v>
      </c>
      <c t="s" s="2" r="Z1">
        <v>62</v>
      </c>
      <c t="s" s="2" r="AA1">
        <v>2</v>
      </c>
      <c t="s" s="2" r="AB1">
        <v>62</v>
      </c>
      <c t="s" s="2" r="AC1">
        <v>25</v>
      </c>
    </row>
    <row spans="1:29" r="2">
      <c t="s" s="3" r="A2">
        <v>216</v>
      </c>
    </row>
    <row spans="1:29" r="3">
      <c t="s" s="4" r="A3">
        <v>243</v>
      </c>
      <c t="n" s="7" r="O3">
        <v>18702</v>
      </c>
      <c t="n" s="7" r="Y3">
        <v>18702</v>
      </c>
      <c t="n" s="7" r="AA3">
        <v>18702</v>
      </c>
    </row>
    <row spans="1:29" r="4">
      <c t="s" s="4" r="A4">
        <v>244</v>
      </c>
      <c t="n" s="6" r="O4">
        <v>55139</v>
      </c>
      <c t="n" s="6" r="Y4">
        <v>55139</v>
      </c>
      <c t="n" s="6" r="AA4">
        <v>55139</v>
      </c>
      <c t="n" s="7" r="AC4">
        <v>43697</v>
      </c>
    </row>
    <row spans="1:29" r="5">
      <c t="s" s="4" r="A5">
        <v>91</v>
      </c>
      <c t="n" s="6" r="O5">
        <v>7391</v>
      </c>
      <c t="n" s="6" r="Y5">
        <v>7391</v>
      </c>
      <c t="n" s="6" r="AA5">
        <v>7391</v>
      </c>
      <c t="n" s="7" r="AC5">
        <v>10762</v>
      </c>
    </row>
    <row spans="1:29" r="6">
      <c t="s" s="4" r="A6">
        <v>245</v>
      </c>
      <c t="n" s="6" r="Y6">
        <v>74229</v>
      </c>
      <c t="n" s="7" r="Z6">
        <v>15001</v>
      </c>
      <c t="n" s="6" r="AA6">
        <v>193313</v>
      </c>
      <c t="n" s="7" r="AB6">
        <v>28140</v>
      </c>
    </row>
    <row spans="1:29" r="7">
      <c t="s" s="4" r="A7">
        <v>89</v>
      </c>
      <c t="n" s="6" r="AA7">
        <v>166079</v>
      </c>
      <c t="n" s="6" r="AB7">
        <v>22516</v>
      </c>
    </row>
    <row spans="1:29" r="8">
      <c t="s" s="4" r="A8">
        <v>246</v>
      </c>
      <c t="n" s="6" r="O8">
        <v>13202</v>
      </c>
      <c t="n" s="6" r="Y8">
        <v>13202</v>
      </c>
      <c t="n" s="6" r="AA8">
        <v>13202</v>
      </c>
    </row>
    <row spans="1:29" r="9">
      <c t="s" s="4" r="A9">
        <v>247</v>
      </c>
    </row>
    <row spans="1:29" r="10">
      <c t="s" s="3" r="A10">
        <v>216</v>
      </c>
    </row>
    <row spans="1:29" r="11">
      <c t="s" s="4" r="A11">
        <v>245</v>
      </c>
      <c t="n" s="6" r="AA11">
        <v>12713</v>
      </c>
      <c t="n" s="6" r="AB11">
        <v>4105</v>
      </c>
    </row>
    <row spans="1:29" r="12">
      <c t="s" s="4" r="A12">
        <v>89</v>
      </c>
      <c t="n" s="6" r="AA12">
        <v>159308</v>
      </c>
      <c t="n" s="7" r="AB12">
        <v>16052</v>
      </c>
    </row>
    <row spans="1:29" r="13">
      <c t="s" s="4" r="A13">
        <v>220</v>
      </c>
    </row>
    <row spans="1:29" r="14">
      <c t="s" s="3" r="A14">
        <v>216</v>
      </c>
    </row>
    <row spans="1:29" r="15">
      <c t="s" s="4" r="A15">
        <v>248</v>
      </c>
      <c t="n" s="7" r="N15">
        <v>15000</v>
      </c>
    </row>
    <row spans="1:29" r="16">
      <c t="s" s="4" r="A16">
        <v>249</v>
      </c>
      <c t="s" s="4" r="N16">
        <v>250</v>
      </c>
    </row>
    <row spans="1:29" r="17">
      <c t="s" s="4" r="A17">
        <v>251</v>
      </c>
      <c t="s" s="4" r="N17">
        <v>252</v>
      </c>
    </row>
    <row spans="1:29" r="18">
      <c t="s" s="4" r="A18">
        <v>253</v>
      </c>
      <c t="s" s="4" r="N18">
        <v>254</v>
      </c>
    </row>
    <row spans="1:29" r="19">
      <c t="s" s="4" r="A19">
        <v>255</v>
      </c>
      <c t="n" s="7" r="X19">
        <v>1000</v>
      </c>
    </row>
    <row spans="1:29" r="20">
      <c t="s" s="4" r="A20">
        <v>256</v>
      </c>
      <c t="n" s="6" r="O20">
        <v>0</v>
      </c>
      <c t="n" s="7" r="X20">
        <v>14000</v>
      </c>
      <c t="n" s="6" r="Y20">
        <v>0</v>
      </c>
      <c t="n" s="6" r="AA20">
        <v>0</v>
      </c>
    </row>
    <row spans="1:29" r="21">
      <c t="s" s="4" r="A21">
        <v>257</v>
      </c>
      <c t="n" s="7" r="N21">
        <v>21736</v>
      </c>
    </row>
    <row spans="1:29" r="22">
      <c t="s" s="4" r="A22">
        <v>258</v>
      </c>
      <c t="s" s="4" r="N22">
        <v>259</v>
      </c>
    </row>
    <row spans="1:29" r="23">
      <c t="s" s="4" r="A23">
        <v>244</v>
      </c>
      <c t="n" s="7" r="N23">
        <v>17020</v>
      </c>
    </row>
    <row spans="1:29" r="24">
      <c t="s" s="4" r="A24">
        <v>91</v>
      </c>
      <c t="n" s="6" r="N24">
        <v>3020</v>
      </c>
      <c t="n" s="6" r="O24">
        <v>0</v>
      </c>
      <c t="n" s="6" r="Y24">
        <v>0</v>
      </c>
      <c t="n" s="6" r="AA24">
        <v>0</v>
      </c>
    </row>
    <row spans="1:29" r="25">
      <c t="s" s="4" r="A25">
        <v>260</v>
      </c>
      <c t="n" s="7" r="C25">
        <v>32568</v>
      </c>
      <c t="n" s="7" r="N25">
        <v>4716</v>
      </c>
      <c t="n" s="7" r="U25">
        <v>27145</v>
      </c>
    </row>
    <row spans="1:29" r="26">
      <c t="s" s="4" r="A26">
        <v>261</v>
      </c>
      <c t="n" s="6" r="C26">
        <v>6500</v>
      </c>
      <c t="n" s="6" r="U26">
        <v>7500</v>
      </c>
    </row>
    <row spans="1:29" r="27">
      <c t="s" s="4" r="A27">
        <v>262</v>
      </c>
      <c t="n" s="7" r="C27">
        <v>3497</v>
      </c>
      <c t="n" s="7" r="U27">
        <v>2206</v>
      </c>
    </row>
    <row spans="1:29" r="28">
      <c t="s" s="4" r="A28">
        <v>263</v>
      </c>
      <c t="n" s="6" r="C28">
        <v>5295702</v>
      </c>
      <c t="n" s="6" r="U28">
        <v>1493257</v>
      </c>
    </row>
    <row spans="1:29" r="29">
      <c t="s" s="4" r="A29">
        <v>264</v>
      </c>
      <c t="n" s="6" r="O29">
        <v>0</v>
      </c>
      <c t="n" s="6" r="Y29">
        <v>0</v>
      </c>
      <c t="n" s="6" r="AA29">
        <v>0</v>
      </c>
    </row>
    <row spans="1:29" r="30">
      <c t="s" s="4" r="A30">
        <v>89</v>
      </c>
      <c t="n" s="7" r="C30">
        <v>1587</v>
      </c>
      <c t="n" s="7" r="U30">
        <v>1875</v>
      </c>
      <c t="n" s="6" r="AA30">
        <v>7092</v>
      </c>
    </row>
    <row spans="1:29" r="31">
      <c t="s" s="4" r="A31">
        <v>221</v>
      </c>
    </row>
    <row spans="1:29" r="32">
      <c t="s" s="3" r="A32">
        <v>216</v>
      </c>
    </row>
    <row spans="1:29" r="33">
      <c t="s" s="4" r="A33">
        <v>248</v>
      </c>
      <c t="n" s="7" r="M33">
        <v>10000</v>
      </c>
    </row>
    <row spans="1:29" r="34">
      <c t="s" s="4" r="A34">
        <v>265</v>
      </c>
      <c t="s" s="4" r="M34">
        <v>187</v>
      </c>
    </row>
    <row spans="1:29" r="35">
      <c t="s" s="4" r="A35">
        <v>249</v>
      </c>
      <c t="s" s="4" r="M35">
        <v>266</v>
      </c>
    </row>
    <row spans="1:29" r="36">
      <c t="s" s="4" r="A36">
        <v>251</v>
      </c>
      <c t="s" s="4" r="M36">
        <v>252</v>
      </c>
    </row>
    <row spans="1:29" r="37">
      <c t="s" s="4" r="A37">
        <v>253</v>
      </c>
      <c t="s" s="4" r="M37">
        <v>267</v>
      </c>
    </row>
    <row spans="1:29" r="38">
      <c t="s" s="4" r="A38">
        <v>256</v>
      </c>
      <c t="n" s="6" r="O38">
        <v>0</v>
      </c>
      <c t="n" s="6" r="Y38">
        <v>0</v>
      </c>
      <c t="n" s="6" r="AA38">
        <v>0</v>
      </c>
    </row>
    <row spans="1:29" r="39">
      <c t="s" s="4" r="A39">
        <v>257</v>
      </c>
      <c t="n" s="7" r="M39">
        <v>13722</v>
      </c>
    </row>
    <row spans="1:29" r="40">
      <c t="s" s="4" r="A40">
        <v>258</v>
      </c>
      <c t="s" s="4" r="M40">
        <v>259</v>
      </c>
    </row>
    <row spans="1:29" r="41">
      <c t="s" s="4" r="A41">
        <v>244</v>
      </c>
      <c t="n" s="7" r="M41">
        <v>10745</v>
      </c>
    </row>
    <row spans="1:29" r="42">
      <c t="s" s="4" r="A42">
        <v>91</v>
      </c>
      <c t="n" s="6" r="M42">
        <v>745</v>
      </c>
      <c t="n" s="6" r="O42">
        <v>0</v>
      </c>
      <c t="n" s="6" r="Y42">
        <v>0</v>
      </c>
      <c t="n" s="6" r="AA42">
        <v>0</v>
      </c>
    </row>
    <row spans="1:29" r="43">
      <c t="s" s="4" r="A43">
        <v>260</v>
      </c>
      <c t="n" s="7" r="H43">
        <v>42670</v>
      </c>
      <c t="n" s="7" r="M43">
        <v>2977</v>
      </c>
    </row>
    <row spans="1:29" r="44">
      <c t="s" s="4" r="A44">
        <v>261</v>
      </c>
      <c t="n" s="6" r="H44">
        <v>10000</v>
      </c>
    </row>
    <row spans="1:29" r="45">
      <c t="s" s="4" r="A45">
        <v>262</v>
      </c>
      <c t="n" s="7" r="H45">
        <v>1530</v>
      </c>
    </row>
    <row spans="1:29" r="46">
      <c t="s" s="4" r="A46">
        <v>263</v>
      </c>
      <c t="n" s="6" r="H46">
        <v>768720</v>
      </c>
    </row>
    <row spans="1:29" r="47">
      <c t="s" s="4" r="A47">
        <v>264</v>
      </c>
      <c t="n" s="6" r="O47">
        <v>0</v>
      </c>
      <c t="n" s="6" r="Y47">
        <v>0</v>
      </c>
      <c t="n" s="6" r="AA47">
        <v>0</v>
      </c>
    </row>
    <row spans="1:29" r="48">
      <c t="s" s="4" r="A48">
        <v>89</v>
      </c>
      <c t="n" s="7" r="H48">
        <v>3403</v>
      </c>
      <c t="n" s="6" r="AA48">
        <v>4477</v>
      </c>
    </row>
    <row spans="1:29" r="49">
      <c t="s" s="4" r="A49">
        <v>222</v>
      </c>
    </row>
    <row spans="1:29" r="50">
      <c t="s" s="3" r="A50">
        <v>216</v>
      </c>
    </row>
    <row spans="1:29" r="51">
      <c t="s" s="4" r="A51">
        <v>243</v>
      </c>
      <c t="n" s="7" r="L51">
        <v>60000</v>
      </c>
    </row>
    <row spans="1:29" r="52">
      <c t="s" s="4" r="A52">
        <v>265</v>
      </c>
      <c t="s" s="4" r="L52">
        <v>187</v>
      </c>
    </row>
    <row spans="1:29" r="53">
      <c t="s" s="4" r="A53">
        <v>249</v>
      </c>
      <c t="s" s="4" r="L53">
        <v>268</v>
      </c>
    </row>
    <row spans="1:29" r="54">
      <c t="s" s="4" r="A54">
        <v>251</v>
      </c>
      <c t="s" s="4" r="L54">
        <v>269</v>
      </c>
    </row>
    <row spans="1:29" r="55">
      <c t="s" s="4" r="A55">
        <v>253</v>
      </c>
      <c t="s" s="4" r="L55">
        <v>254</v>
      </c>
    </row>
    <row spans="1:29" r="56">
      <c t="s" s="4" r="A56">
        <v>256</v>
      </c>
      <c t="n" s="6" r="O56">
        <v>0</v>
      </c>
      <c t="n" s="6" r="Y56">
        <v>0</v>
      </c>
      <c t="n" s="6" r="AA56">
        <v>0</v>
      </c>
    </row>
    <row spans="1:29" r="57">
      <c t="s" s="4" r="A57">
        <v>257</v>
      </c>
      <c t="n" s="7" r="L57">
        <v>62415</v>
      </c>
    </row>
    <row spans="1:29" r="58">
      <c t="s" s="4" r="A58">
        <v>258</v>
      </c>
      <c t="s" s="4" r="L58">
        <v>259</v>
      </c>
    </row>
    <row spans="1:29" r="59">
      <c t="s" s="4" r="A59">
        <v>244</v>
      </c>
      <c t="n" s="7" r="L59">
        <v>60702</v>
      </c>
    </row>
    <row spans="1:29" r="60">
      <c t="s" s="4" r="A60">
        <v>91</v>
      </c>
      <c t="n" s="6" r="L60">
        <v>702</v>
      </c>
      <c t="n" s="6" r="O60">
        <v>0</v>
      </c>
      <c t="n" s="6" r="Y60">
        <v>0</v>
      </c>
      <c t="n" s="6" r="AA60">
        <v>0</v>
      </c>
    </row>
    <row spans="1:29" r="61">
      <c t="s" s="4" r="A61">
        <v>260</v>
      </c>
      <c t="n" s="7" r="L61">
        <v>1713</v>
      </c>
      <c t="n" s="7" r="S61">
        <v>33649</v>
      </c>
      <c t="n" s="7" r="T61">
        <v>25850</v>
      </c>
    </row>
    <row spans="1:29" r="62">
      <c t="s" s="4" r="A62">
        <v>261</v>
      </c>
      <c t="n" s="6" r="S62">
        <v>22850</v>
      </c>
      <c t="n" s="6" r="T62">
        <v>7150</v>
      </c>
      <c t="n" s="7" r="W62">
        <v>30000</v>
      </c>
    </row>
    <row spans="1:29" r="63">
      <c t="s" s="4" r="A63">
        <v>262</v>
      </c>
      <c t="n" s="7" r="S63">
        <v>3543</v>
      </c>
      <c t="n" s="6" r="T63">
        <v>1000000</v>
      </c>
    </row>
    <row spans="1:29" r="64">
      <c t="s" s="4" r="A64">
        <v>263</v>
      </c>
      <c t="n" s="6" r="S64">
        <v>15480000</v>
      </c>
      <c t="n" s="6" r="W64">
        <v>652174</v>
      </c>
    </row>
    <row spans="1:29" r="65">
      <c t="s" s="4" r="A65">
        <v>264</v>
      </c>
      <c t="n" s="6" r="O65">
        <v>0</v>
      </c>
      <c t="n" s="6" r="Y65">
        <v>0</v>
      </c>
      <c t="n" s="6" r="AA65">
        <v>0</v>
      </c>
    </row>
    <row spans="1:29" r="66">
      <c t="s" s="4" r="A66">
        <v>89</v>
      </c>
      <c t="n" s="7" r="T66">
        <v>715</v>
      </c>
      <c t="n" s="6" r="AA66">
        <v>9211</v>
      </c>
    </row>
    <row spans="1:29" r="67">
      <c t="s" s="4" r="A67">
        <v>223</v>
      </c>
    </row>
    <row spans="1:29" r="68">
      <c t="s" s="3" r="A68">
        <v>216</v>
      </c>
    </row>
    <row spans="1:29" r="69">
      <c t="s" s="4" r="A69">
        <v>248</v>
      </c>
      <c t="n" s="7" r="K69">
        <v>15000</v>
      </c>
    </row>
    <row spans="1:29" r="70">
      <c t="s" s="4" r="A70">
        <v>249</v>
      </c>
      <c t="s" s="4" r="K70">
        <v>250</v>
      </c>
    </row>
    <row spans="1:29" r="71">
      <c t="s" s="4" r="A71">
        <v>251</v>
      </c>
      <c t="s" s="4" r="K71">
        <v>252</v>
      </c>
    </row>
    <row spans="1:29" r="72">
      <c t="s" s="4" r="A72">
        <v>253</v>
      </c>
      <c t="s" s="4" r="K72">
        <v>267</v>
      </c>
    </row>
    <row spans="1:29" r="73">
      <c t="s" s="4" r="A73">
        <v>256</v>
      </c>
      <c t="n" s="6" r="O73">
        <v>0</v>
      </c>
      <c t="n" s="6" r="Y73">
        <v>0</v>
      </c>
      <c t="n" s="6" r="AA73">
        <v>0</v>
      </c>
    </row>
    <row spans="1:29" r="74">
      <c t="s" s="4" r="A74">
        <v>257</v>
      </c>
      <c t="n" s="7" r="K74">
        <v>21817</v>
      </c>
    </row>
    <row spans="1:29" r="75">
      <c t="s" s="4" r="A75">
        <v>258</v>
      </c>
      <c t="s" s="4" r="K75">
        <v>259</v>
      </c>
    </row>
    <row spans="1:29" r="76">
      <c t="s" s="4" r="A76">
        <v>244</v>
      </c>
      <c t="n" s="7" r="K76">
        <v>15000</v>
      </c>
    </row>
    <row spans="1:29" r="77">
      <c t="s" s="4" r="A77">
        <v>91</v>
      </c>
      <c t="n" s="6" r="O77">
        <v>0</v>
      </c>
      <c t="n" s="6" r="Y77">
        <v>0</v>
      </c>
      <c t="n" s="6" r="AA77">
        <v>0</v>
      </c>
    </row>
    <row spans="1:29" r="78">
      <c t="s" s="4" r="A78">
        <v>260</v>
      </c>
      <c t="n" s="7" r="K78">
        <v>6817</v>
      </c>
      <c t="n" s="7" r="V78">
        <v>39201</v>
      </c>
    </row>
    <row spans="1:29" r="79">
      <c t="s" s="4" r="A79">
        <v>261</v>
      </c>
      <c t="n" s="6" r="V79">
        <v>15000</v>
      </c>
    </row>
    <row spans="1:29" r="80">
      <c t="s" s="4" r="A80">
        <v>262</v>
      </c>
      <c t="n" s="7" r="V80">
        <v>651</v>
      </c>
    </row>
    <row spans="1:29" r="81">
      <c t="s" s="4" r="A81">
        <v>263</v>
      </c>
      <c t="n" s="6" r="V81">
        <v>1043398</v>
      </c>
    </row>
    <row spans="1:29" r="82">
      <c t="s" s="4" r="A82">
        <v>264</v>
      </c>
      <c t="n" s="6" r="O82">
        <v>0</v>
      </c>
      <c t="n" s="6" r="Y82">
        <v>0</v>
      </c>
      <c t="n" s="6" r="AA82">
        <v>0</v>
      </c>
    </row>
    <row spans="1:29" r="83">
      <c t="s" s="4" r="A83">
        <v>89</v>
      </c>
      <c t="n" s="7" r="V83">
        <v>6750</v>
      </c>
      <c t="n" s="6" r="AA83">
        <v>8750</v>
      </c>
    </row>
    <row spans="1:29" r="84">
      <c t="s" s="4" r="A84">
        <v>224</v>
      </c>
    </row>
    <row spans="1:29" r="85">
      <c t="s" s="3" r="A85">
        <v>216</v>
      </c>
    </row>
    <row spans="1:29" r="86">
      <c t="s" s="4" r="A86">
        <v>248</v>
      </c>
      <c t="n" s="7" r="J86">
        <v>10000</v>
      </c>
    </row>
    <row spans="1:29" r="87">
      <c t="s" s="4" r="A87">
        <v>249</v>
      </c>
      <c t="s" s="4" r="J87">
        <v>250</v>
      </c>
    </row>
    <row spans="1:29" r="88">
      <c t="s" s="4" r="A88">
        <v>251</v>
      </c>
      <c t="s" s="4" r="J88">
        <v>252</v>
      </c>
    </row>
    <row spans="1:29" r="89">
      <c t="s" s="4" r="A89">
        <v>253</v>
      </c>
      <c t="s" s="4" r="J89">
        <v>267</v>
      </c>
    </row>
    <row spans="1:29" r="90">
      <c t="s" s="4" r="A90">
        <v>256</v>
      </c>
      <c t="n" s="6" r="O90">
        <v>0</v>
      </c>
      <c t="n" s="6" r="Y90">
        <v>0</v>
      </c>
      <c t="n" s="6" r="AA90">
        <v>0</v>
      </c>
    </row>
    <row spans="1:29" r="91">
      <c t="s" s="4" r="A91">
        <v>257</v>
      </c>
      <c t="n" s="7" r="J91">
        <v>14552</v>
      </c>
    </row>
    <row spans="1:29" r="92">
      <c t="s" s="4" r="A92">
        <v>258</v>
      </c>
      <c t="s" s="4" r="J92">
        <v>259</v>
      </c>
    </row>
    <row spans="1:29" r="93">
      <c t="s" s="4" r="A93">
        <v>244</v>
      </c>
      <c t="n" s="7" r="J93">
        <v>10000</v>
      </c>
    </row>
    <row spans="1:29" r="94">
      <c t="s" s="4" r="A94">
        <v>91</v>
      </c>
      <c t="n" s="6" r="O94">
        <v>454</v>
      </c>
      <c t="n" s="6" r="Y94">
        <v>454</v>
      </c>
      <c t="n" s="6" r="AA94">
        <v>454</v>
      </c>
    </row>
    <row spans="1:29" r="95">
      <c t="s" s="4" r="A95">
        <v>260</v>
      </c>
      <c t="n" s="7" r="J95">
        <v>4552</v>
      </c>
      <c t="n" s="7" r="P95">
        <v>9258</v>
      </c>
      <c t="n" s="7" r="Q95">
        <v>15688</v>
      </c>
    </row>
    <row spans="1:29" r="96">
      <c t="s" s="4" r="A96">
        <v>261</v>
      </c>
      <c t="n" s="6" r="P96">
        <v>4500</v>
      </c>
      <c t="n" s="6" r="Q96">
        <v>5500</v>
      </c>
    </row>
    <row spans="1:29" r="97">
      <c t="s" s="4" r="A97">
        <v>262</v>
      </c>
      <c t="n" s="7" r="P97">
        <v>120</v>
      </c>
      <c t="n" s="7" r="Q97">
        <v>750</v>
      </c>
    </row>
    <row spans="1:29" r="98">
      <c t="s" s="4" r="A98">
        <v>263</v>
      </c>
      <c t="n" s="6" r="P98">
        <v>7700000</v>
      </c>
      <c t="n" s="6" r="Q98">
        <v>6250000</v>
      </c>
    </row>
    <row spans="1:29" r="99">
      <c t="s" s="4" r="A99">
        <v>264</v>
      </c>
      <c t="n" s="6" r="O99">
        <v>0</v>
      </c>
      <c t="n" s="6" r="Y99">
        <v>0</v>
      </c>
      <c t="n" s="6" r="AA99">
        <v>0</v>
      </c>
    </row>
    <row spans="1:29" r="100">
      <c t="s" s="4" r="A100">
        <v>89</v>
      </c>
      <c t="n" s="7" r="P100">
        <v>750</v>
      </c>
      <c t="n" s="7" r="Q100">
        <v>917</v>
      </c>
      <c t="n" s="6" r="AA100">
        <v>6667</v>
      </c>
    </row>
    <row spans="1:29" r="101">
      <c t="s" s="4" r="A101">
        <v>225</v>
      </c>
    </row>
    <row spans="1:29" r="102">
      <c t="s" s="3" r="A102">
        <v>216</v>
      </c>
    </row>
    <row spans="1:29" r="103">
      <c t="s" s="4" r="A103">
        <v>248</v>
      </c>
      <c t="n" s="7" r="I103">
        <v>10000</v>
      </c>
    </row>
    <row spans="1:29" r="104">
      <c t="s" s="4" r="A104">
        <v>249</v>
      </c>
      <c t="s" s="4" r="I104">
        <v>250</v>
      </c>
    </row>
    <row spans="1:29" r="105">
      <c t="s" s="4" r="A105">
        <v>251</v>
      </c>
      <c t="s" s="4" r="I105">
        <v>252</v>
      </c>
    </row>
    <row spans="1:29" r="106">
      <c t="s" s="4" r="A106">
        <v>253</v>
      </c>
      <c t="s" s="4" r="I106">
        <v>270</v>
      </c>
    </row>
    <row spans="1:29" r="107">
      <c t="s" s="4" r="A107">
        <v>256</v>
      </c>
      <c t="n" s="6" r="O107">
        <v>0</v>
      </c>
      <c t="n" s="6" r="Y107">
        <v>0</v>
      </c>
      <c t="n" s="6" r="AA107">
        <v>0</v>
      </c>
    </row>
    <row spans="1:29" r="108">
      <c t="s" s="4" r="A108">
        <v>257</v>
      </c>
      <c t="n" s="7" r="I108">
        <v>16215</v>
      </c>
    </row>
    <row spans="1:29" r="109">
      <c t="s" s="4" r="A109">
        <v>258</v>
      </c>
      <c t="s" s="4" r="I109">
        <v>259</v>
      </c>
    </row>
    <row spans="1:29" r="110">
      <c t="s" s="4" r="A110">
        <v>244</v>
      </c>
      <c t="n" s="7" r="I110">
        <v>10000</v>
      </c>
    </row>
    <row spans="1:29" r="111">
      <c t="s" s="4" r="A111">
        <v>91</v>
      </c>
      <c t="n" s="6" r="O111">
        <v>0</v>
      </c>
      <c t="n" s="6" r="Y111">
        <v>0</v>
      </c>
      <c t="n" s="6" r="AA111">
        <v>0</v>
      </c>
    </row>
    <row spans="1:29" r="112">
      <c t="s" s="4" r="A112">
        <v>260</v>
      </c>
      <c t="n" s="7" r="B112">
        <v>11277</v>
      </c>
      <c t="n" s="7" r="D112">
        <v>18481</v>
      </c>
      <c t="n" s="7" r="I112">
        <v>6215</v>
      </c>
    </row>
    <row spans="1:29" r="113">
      <c t="s" s="4" r="A113">
        <v>261</v>
      </c>
      <c t="n" s="6" r="B113">
        <v>4000</v>
      </c>
      <c t="n" s="7" r="D113">
        <v>6000</v>
      </c>
    </row>
    <row spans="1:29" r="114">
      <c t="s" s="4" r="A114">
        <v>262</v>
      </c>
      <c t="n" s="7" r="B114">
        <v>1269</v>
      </c>
    </row>
    <row spans="1:29" r="115">
      <c t="s" s="4" r="A115">
        <v>263</v>
      </c>
      <c t="n" s="6" r="B115">
        <v>5854055</v>
      </c>
      <c t="n" s="6" r="D115">
        <v>4000000</v>
      </c>
    </row>
    <row spans="1:29" r="116">
      <c t="s" s="4" r="A116">
        <v>264</v>
      </c>
      <c t="n" s="6" r="O116">
        <v>0</v>
      </c>
      <c t="n" s="6" r="Y116">
        <v>0</v>
      </c>
      <c t="n" s="6" r="AA116">
        <v>0</v>
      </c>
    </row>
    <row spans="1:29" r="117">
      <c t="s" s="4" r="A117">
        <v>89</v>
      </c>
      <c t="n" s="7" r="B117">
        <v>1000</v>
      </c>
      <c t="n" s="7" r="D117">
        <v>2500</v>
      </c>
      <c t="n" s="6" r="AA117">
        <v>7500</v>
      </c>
    </row>
    <row spans="1:29" r="118">
      <c t="s" s="4" r="A118">
        <v>226</v>
      </c>
    </row>
    <row spans="1:29" r="119">
      <c t="s" s="3" r="A119">
        <v>216</v>
      </c>
    </row>
    <row spans="1:29" r="120">
      <c t="s" s="4" r="A120">
        <v>248</v>
      </c>
      <c t="n" s="7" r="G120">
        <v>25000</v>
      </c>
    </row>
    <row spans="1:29" r="121">
      <c t="s" s="4" r="A121">
        <v>249</v>
      </c>
      <c t="s" s="4" r="G121">
        <v>266</v>
      </c>
    </row>
    <row spans="1:29" r="122">
      <c t="s" s="4" r="A122">
        <v>251</v>
      </c>
      <c t="s" s="4" r="G122">
        <v>252</v>
      </c>
    </row>
    <row spans="1:29" r="123">
      <c t="s" s="4" r="A123">
        <v>253</v>
      </c>
      <c t="s" s="4" r="G123">
        <v>270</v>
      </c>
    </row>
    <row spans="1:29" r="124">
      <c t="s" s="4" r="A124">
        <v>256</v>
      </c>
      <c t="n" s="6" r="O124">
        <v>16733</v>
      </c>
      <c t="n" s="6" r="Y124">
        <v>16733</v>
      </c>
      <c t="n" s="6" r="AA124">
        <v>16733</v>
      </c>
    </row>
    <row spans="1:29" r="125">
      <c t="s" s="4" r="A125">
        <v>257</v>
      </c>
      <c t="n" s="7" r="G125">
        <v>60723</v>
      </c>
    </row>
    <row spans="1:29" r="126">
      <c t="s" s="4" r="A126">
        <v>258</v>
      </c>
      <c t="s" s="4" r="G126">
        <v>259</v>
      </c>
    </row>
    <row spans="1:29" r="127">
      <c t="s" s="4" r="A127">
        <v>271</v>
      </c>
      <c t="n" s="7" r="G127">
        <v>3500</v>
      </c>
    </row>
    <row spans="1:29" r="128">
      <c t="s" s="4" r="A128">
        <v>244</v>
      </c>
      <c t="n" s="6" r="G128">
        <v>21500</v>
      </c>
    </row>
    <row spans="1:29" r="129">
      <c t="s" s="4" r="A129">
        <v>91</v>
      </c>
      <c t="n" s="6" r="O129">
        <v>1246</v>
      </c>
      <c t="n" s="6" r="Y129">
        <v>1246</v>
      </c>
      <c t="n" s="6" r="AA129">
        <v>1246</v>
      </c>
    </row>
    <row spans="1:29" r="130">
      <c t="s" s="4" r="A130">
        <v>260</v>
      </c>
      <c t="n" s="6" r="G130">
        <v>39223</v>
      </c>
      <c t="n" s="6" r="O130">
        <v>41535</v>
      </c>
      <c t="n" s="6" r="Y130">
        <v>41535</v>
      </c>
      <c t="n" s="6" r="AA130">
        <v>41535</v>
      </c>
    </row>
    <row spans="1:29" r="131">
      <c t="s" s="4" r="A131">
        <v>261</v>
      </c>
      <c t="n" s="7" r="O131">
        <v>8267</v>
      </c>
    </row>
    <row spans="1:29" r="132">
      <c t="s" s="4" r="A132">
        <v>263</v>
      </c>
      <c t="n" s="6" r="O132">
        <v>19683452</v>
      </c>
    </row>
    <row spans="1:29" r="133">
      <c t="s" s="4" r="A133">
        <v>264</v>
      </c>
      <c t="n" s="7" r="G133">
        <v>14583</v>
      </c>
      <c t="n" s="7" r="O133">
        <v>5192</v>
      </c>
      <c t="n" s="6" r="Y133">
        <v>5192</v>
      </c>
      <c t="n" s="6" r="AA133">
        <v>5192</v>
      </c>
    </row>
    <row spans="1:29" r="134">
      <c t="s" s="4" r="A134">
        <v>89</v>
      </c>
      <c t="n" s="6" r="O134">
        <v>3141</v>
      </c>
      <c t="n" s="6" r="AA134">
        <v>19808</v>
      </c>
    </row>
    <row spans="1:29" r="135">
      <c t="s" s="4" r="A135">
        <v>227</v>
      </c>
    </row>
    <row spans="1:29" r="136">
      <c t="s" s="3" r="A136">
        <v>216</v>
      </c>
    </row>
    <row spans="1:29" r="137">
      <c t="s" s="4" r="A137">
        <v>248</v>
      </c>
      <c t="n" s="7" r="F137">
        <v>27000</v>
      </c>
    </row>
    <row spans="1:29" r="138">
      <c t="s" s="4" r="A138">
        <v>243</v>
      </c>
      <c t="n" s="7" r="F138">
        <v>2000</v>
      </c>
    </row>
    <row spans="1:29" r="139">
      <c t="s" s="4" r="A139">
        <v>249</v>
      </c>
      <c t="s" s="4" r="F139">
        <v>266</v>
      </c>
    </row>
    <row spans="1:29" r="140">
      <c t="s" s="4" r="A140">
        <v>251</v>
      </c>
      <c t="s" s="4" r="F140">
        <v>272</v>
      </c>
    </row>
    <row spans="1:29" r="141">
      <c t="s" s="4" r="A141">
        <v>253</v>
      </c>
      <c t="s" s="4" r="F141">
        <v>254</v>
      </c>
    </row>
    <row spans="1:29" r="142">
      <c t="s" s="4" r="A142">
        <v>256</v>
      </c>
      <c t="n" s="6" r="O142">
        <v>16100</v>
      </c>
      <c t="n" s="6" r="Y142">
        <v>16100</v>
      </c>
      <c t="n" s="6" r="AA142">
        <v>16100</v>
      </c>
    </row>
    <row spans="1:29" r="143">
      <c t="s" s="4" r="A143">
        <v>257</v>
      </c>
      <c t="n" s="7" r="F143">
        <v>41070</v>
      </c>
    </row>
    <row spans="1:29" r="144">
      <c t="s" s="4" r="A144">
        <v>258</v>
      </c>
      <c t="s" s="4" r="F144">
        <v>259</v>
      </c>
    </row>
    <row spans="1:29" r="145">
      <c t="s" s="4" r="A145">
        <v>244</v>
      </c>
      <c t="n" s="7" r="F145">
        <v>27000</v>
      </c>
    </row>
    <row spans="1:29" r="146">
      <c t="s" s="4" r="A146">
        <v>91</v>
      </c>
      <c t="n" s="6" r="O146">
        <v>725</v>
      </c>
      <c t="n" s="6" r="Y146">
        <v>725</v>
      </c>
      <c t="n" s="6" r="AA146">
        <v>725</v>
      </c>
    </row>
    <row spans="1:29" r="147">
      <c t="s" s="4" r="A147">
        <v>260</v>
      </c>
      <c t="n" s="6" r="F147">
        <v>14070</v>
      </c>
      <c t="n" s="6" r="O147">
        <v>25696</v>
      </c>
      <c t="n" s="6" r="Y147">
        <v>25696</v>
      </c>
      <c t="n" s="6" r="AA147">
        <v>25696</v>
      </c>
    </row>
    <row spans="1:29" r="148">
      <c t="s" s="4" r="A148">
        <v>261</v>
      </c>
      <c t="n" s="6" r="O148">
        <v>10900</v>
      </c>
    </row>
    <row spans="1:29" r="149">
      <c t="s" s="4" r="A149">
        <v>262</v>
      </c>
      <c t="n" s="7" r="O149">
        <v>452</v>
      </c>
    </row>
    <row spans="1:29" r="150">
      <c t="s" s="4" r="A150">
        <v>263</v>
      </c>
      <c t="n" s="6" r="O150">
        <v>15422749</v>
      </c>
    </row>
    <row spans="1:29" r="151">
      <c t="s" s="4" r="A151">
        <v>264</v>
      </c>
      <c t="n" s="7" r="O151">
        <v>6708</v>
      </c>
      <c t="n" s="6" r="Y151">
        <v>6708</v>
      </c>
      <c t="n" s="6" r="AA151">
        <v>6708</v>
      </c>
    </row>
    <row spans="1:29" r="152">
      <c t="s" s="4" r="A152">
        <v>89</v>
      </c>
      <c t="n" s="6" r="O152">
        <v>4542</v>
      </c>
      <c t="n" s="6" r="AA152">
        <v>20292</v>
      </c>
    </row>
    <row spans="1:29" r="153">
      <c t="s" s="4" r="A153">
        <v>246</v>
      </c>
      <c t="n" s="6" r="O153">
        <v>1167</v>
      </c>
      <c t="n" s="6" r="Y153">
        <v>1167</v>
      </c>
      <c t="n" s="6" r="AA153">
        <v>1167</v>
      </c>
    </row>
    <row spans="1:29" r="154">
      <c t="s" s="4" r="A154">
        <v>228</v>
      </c>
    </row>
    <row spans="1:29" r="155">
      <c t="s" s="3" r="A155">
        <v>216</v>
      </c>
    </row>
    <row spans="1:29" r="156">
      <c t="s" s="4" r="A156">
        <v>248</v>
      </c>
      <c t="n" s="6" r="F156">
        <v>35750</v>
      </c>
    </row>
    <row spans="1:29" r="157">
      <c t="s" s="4" r="A157">
        <v>243</v>
      </c>
      <c t="n" s="7" r="F157">
        <v>2750</v>
      </c>
    </row>
    <row spans="1:29" r="158">
      <c t="s" s="4" r="A158">
        <v>249</v>
      </c>
      <c t="s" s="4" r="F158">
        <v>273</v>
      </c>
    </row>
    <row spans="1:29" r="159">
      <c t="s" s="4" r="A159">
        <v>251</v>
      </c>
      <c t="s" s="4" r="F159">
        <v>252</v>
      </c>
    </row>
    <row spans="1:29" r="160">
      <c t="s" s="4" r="A160">
        <v>253</v>
      </c>
      <c t="s" s="4" r="F160">
        <v>274</v>
      </c>
    </row>
    <row spans="1:29" r="161">
      <c t="s" s="4" r="A161">
        <v>256</v>
      </c>
      <c t="n" s="6" r="O161">
        <v>15493</v>
      </c>
      <c t="n" s="6" r="Y161">
        <v>15493</v>
      </c>
      <c t="n" s="6" r="AA161">
        <v>15493</v>
      </c>
    </row>
    <row spans="1:29" r="162">
      <c t="s" s="4" r="A162">
        <v>257</v>
      </c>
      <c t="n" s="7" r="F162">
        <v>53140</v>
      </c>
    </row>
    <row spans="1:29" r="163">
      <c t="s" s="4" r="A163">
        <v>258</v>
      </c>
      <c t="s" s="4" r="F163">
        <v>259</v>
      </c>
    </row>
    <row spans="1:29" r="164">
      <c t="s" s="4" r="A164">
        <v>271</v>
      </c>
      <c t="n" s="7" r="F164">
        <v>2500</v>
      </c>
    </row>
    <row spans="1:29" r="165">
      <c t="s" s="4" r="A165">
        <v>244</v>
      </c>
      <c t="n" s="6" r="F165">
        <v>33250</v>
      </c>
    </row>
    <row spans="1:29" r="166">
      <c t="s" s="4" r="A166">
        <v>91</v>
      </c>
      <c t="n" s="6" r="O166">
        <v>0</v>
      </c>
      <c t="n" s="6" r="Y166">
        <v>0</v>
      </c>
      <c t="n" s="6" r="AA166">
        <v>0</v>
      </c>
    </row>
    <row spans="1:29" r="167">
      <c t="s" s="4" r="A167">
        <v>260</v>
      </c>
      <c t="n" s="7" r="F167">
        <v>19890</v>
      </c>
      <c t="n" s="6" r="O167">
        <v>51587</v>
      </c>
      <c t="n" s="6" r="Y167">
        <v>51587</v>
      </c>
      <c t="n" s="6" r="AA167">
        <v>51587</v>
      </c>
    </row>
    <row spans="1:29" r="168">
      <c t="s" s="4" r="A168">
        <v>261</v>
      </c>
      <c t="n" s="6" r="O168">
        <v>20258</v>
      </c>
    </row>
    <row spans="1:29" r="169">
      <c t="s" s="4" r="A169">
        <v>262</v>
      </c>
      <c t="n" s="7" r="O169">
        <v>1943</v>
      </c>
    </row>
    <row spans="1:29" r="170">
      <c t="s" s="4" r="A170">
        <v>263</v>
      </c>
      <c t="n" s="6" r="O170">
        <v>34459213</v>
      </c>
    </row>
    <row spans="1:29" r="171">
      <c t="s" s="4" r="A171">
        <v>264</v>
      </c>
      <c t="n" s="7" r="O171">
        <v>3128</v>
      </c>
      <c t="n" s="6" r="Y171">
        <v>3128</v>
      </c>
      <c t="n" s="6" r="AA171">
        <v>3128</v>
      </c>
    </row>
    <row spans="1:29" r="172">
      <c t="s" s="4" r="A172">
        <v>89</v>
      </c>
      <c t="n" s="6" r="O172">
        <v>4816</v>
      </c>
      <c t="n" s="6" r="AA172">
        <v>32622</v>
      </c>
    </row>
    <row spans="1:29" r="173">
      <c t="s" s="4" r="A173">
        <v>246</v>
      </c>
      <c t="n" s="6" r="O173">
        <v>2139</v>
      </c>
      <c t="n" s="6" r="Y173">
        <v>2139</v>
      </c>
      <c t="n" s="6" r="AA173">
        <v>2139</v>
      </c>
    </row>
    <row spans="1:29" r="174">
      <c t="s" s="4" r="A174">
        <v>229</v>
      </c>
    </row>
    <row spans="1:29" r="175">
      <c t="s" s="3" r="A175">
        <v>216</v>
      </c>
    </row>
    <row spans="1:29" r="176">
      <c t="s" s="4" r="A176">
        <v>248</v>
      </c>
      <c t="n" s="7" r="E176">
        <v>58000</v>
      </c>
    </row>
    <row spans="1:29" r="177">
      <c t="s" s="4" r="A177">
        <v>275</v>
      </c>
      <c t="n" s="7" r="E177">
        <v>20000</v>
      </c>
    </row>
    <row spans="1:29" r="178">
      <c t="s" s="4" r="A178">
        <v>249</v>
      </c>
      <c t="s" s="4" r="E178">
        <v>276</v>
      </c>
    </row>
    <row spans="1:29" r="179">
      <c t="s" s="4" r="A179">
        <v>251</v>
      </c>
      <c t="s" s="4" r="E179">
        <v>269</v>
      </c>
    </row>
    <row spans="1:29" r="180">
      <c t="s" s="4" r="A180">
        <v>253</v>
      </c>
      <c t="s" s="4" r="E180">
        <v>254</v>
      </c>
    </row>
    <row spans="1:29" r="181">
      <c t="s" s="4" r="A181">
        <v>256</v>
      </c>
      <c t="n" s="6" r="O181">
        <v>58000</v>
      </c>
      <c t="n" s="6" r="Y181">
        <v>58000</v>
      </c>
      <c t="n" s="6" r="AA181">
        <v>58000</v>
      </c>
    </row>
    <row spans="1:29" r="182">
      <c t="s" s="4" r="A182">
        <v>257</v>
      </c>
      <c t="n" s="7" r="E182">
        <v>463519</v>
      </c>
    </row>
    <row spans="1:29" r="183">
      <c t="s" s="4" r="A183">
        <v>258</v>
      </c>
      <c t="s" s="4" r="E183">
        <v>259</v>
      </c>
    </row>
    <row spans="1:29" r="184">
      <c t="s" s="4" r="A184">
        <v>244</v>
      </c>
      <c t="n" s="7" r="E184">
        <v>58000</v>
      </c>
    </row>
    <row spans="1:29" r="185">
      <c t="s" s="4" r="A185">
        <v>91</v>
      </c>
      <c t="n" s="6" r="O185">
        <v>4084</v>
      </c>
      <c t="n" s="6" r="Y185">
        <v>4084</v>
      </c>
      <c t="n" s="6" r="AA185">
        <v>4084</v>
      </c>
    </row>
    <row spans="1:29" r="186">
      <c t="s" s="4" r="A186">
        <v>260</v>
      </c>
      <c t="n" s="7" r="E186">
        <v>405519</v>
      </c>
    </row>
    <row spans="1:29" r="187">
      <c t="s" s="4" r="A187">
        <v>264</v>
      </c>
      <c t="n" s="6" r="O187">
        <v>29000</v>
      </c>
      <c t="n" s="6" r="Y187">
        <v>29000</v>
      </c>
      <c t="n" s="6" r="AA187">
        <v>29000</v>
      </c>
    </row>
    <row spans="1:29" r="188">
      <c t="s" s="4" r="A188">
        <v>89</v>
      </c>
      <c t="n" s="6" r="AA188">
        <v>29000</v>
      </c>
    </row>
    <row spans="1:29" r="189">
      <c t="s" s="4" r="A189">
        <v>230</v>
      </c>
    </row>
    <row spans="1:29" r="190">
      <c t="s" s="3" r="A190">
        <v>216</v>
      </c>
    </row>
    <row spans="1:29" r="191">
      <c t="s" s="4" r="A191">
        <v>248</v>
      </c>
      <c t="n" s="7" r="R191">
        <v>25000</v>
      </c>
    </row>
    <row spans="1:29" r="192">
      <c t="s" s="4" r="A192">
        <v>243</v>
      </c>
      <c t="n" s="7" r="R192">
        <v>2000</v>
      </c>
    </row>
    <row spans="1:29" r="193">
      <c t="s" s="4" r="A193">
        <v>249</v>
      </c>
      <c t="s" s="4" r="R193">
        <v>273</v>
      </c>
    </row>
    <row spans="1:29" r="194">
      <c t="s" s="4" r="A194">
        <v>251</v>
      </c>
      <c t="s" s="4" r="R194">
        <v>252</v>
      </c>
    </row>
    <row spans="1:29" r="195">
      <c t="s" s="4" r="A195">
        <v>253</v>
      </c>
      <c t="s" s="4" r="R195">
        <v>277</v>
      </c>
    </row>
    <row spans="1:29" r="196">
      <c t="s" s="4" r="A196">
        <v>256</v>
      </c>
      <c t="n" s="6" r="O196">
        <v>25000</v>
      </c>
      <c t="n" s="6" r="Y196">
        <v>25000</v>
      </c>
      <c t="n" s="6" r="AA196">
        <v>25000</v>
      </c>
    </row>
    <row spans="1:29" r="197">
      <c t="s" s="4" r="A197">
        <v>257</v>
      </c>
      <c t="n" s="7" r="R197">
        <v>42984</v>
      </c>
    </row>
    <row spans="1:29" r="198">
      <c t="s" s="4" r="A198">
        <v>258</v>
      </c>
      <c t="s" s="4" r="R198">
        <v>278</v>
      </c>
    </row>
    <row spans="1:29" r="199">
      <c t="s" s="4" r="A199">
        <v>244</v>
      </c>
      <c t="n" s="7" r="R199">
        <v>25000</v>
      </c>
    </row>
    <row spans="1:29" r="200">
      <c t="s" s="4" r="A200">
        <v>91</v>
      </c>
      <c t="n" s="6" r="O200">
        <v>882</v>
      </c>
      <c t="n" s="6" r="Y200">
        <v>882</v>
      </c>
      <c t="n" s="6" r="AA200">
        <v>882</v>
      </c>
    </row>
    <row spans="1:29" r="201">
      <c t="s" s="4" r="A201">
        <v>260</v>
      </c>
      <c t="n" s="7" r="R201">
        <v>17984</v>
      </c>
    </row>
    <row spans="1:29" r="202">
      <c t="s" s="4" r="A202">
        <v>264</v>
      </c>
      <c t="n" s="6" r="O202">
        <v>11111</v>
      </c>
      <c t="n" s="6" r="Y202">
        <v>11111</v>
      </c>
      <c t="n" s="6" r="AA202">
        <v>11111</v>
      </c>
    </row>
    <row spans="1:29" r="203">
      <c t="s" s="4" r="A203">
        <v>89</v>
      </c>
      <c t="n" s="6" r="AA203">
        <v>13889</v>
      </c>
    </row>
    <row spans="1:29" r="204">
      <c t="s" s="4" r="A204">
        <v>246</v>
      </c>
      <c t="n" s="7" r="O204">
        <v>1111</v>
      </c>
      <c t="n" s="7" r="Y204">
        <v>1111</v>
      </c>
      <c t="n" s="7" r="AA204">
        <v>11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79</v>
      </c>
      <c t="s" s="2" r="B1">
        <v>1</v>
      </c>
    </row>
    <row spans="1:4" r="2">
      <c t="s" s="2" r="B2">
        <v>2</v>
      </c>
      <c t="s" s="2" r="C2">
        <v>206</v>
      </c>
      <c t="s" s="2" r="D2">
        <v>213</v>
      </c>
    </row>
    <row spans="1:4" r="3">
      <c t="s" s="3" r="A3">
        <v>216</v>
      </c>
    </row>
    <row spans="1:4" r="4">
      <c t="s" s="4" r="A4">
        <v>243</v>
      </c>
      <c t="n" s="7" r="B4">
        <v>18702</v>
      </c>
    </row>
    <row spans="1:4" r="5">
      <c t="s" s="4" r="A5">
        <v>246</v>
      </c>
      <c t="n" s="6" r="B5">
        <v>13202</v>
      </c>
    </row>
    <row spans="1:4" r="6">
      <c t="s" s="4" r="A6">
        <v>280</v>
      </c>
      <c t="n" s="6" r="B6">
        <v>5500</v>
      </c>
    </row>
    <row spans="1:4" r="7">
      <c t="s" s="4" r="A7">
        <v>281</v>
      </c>
    </row>
    <row spans="1:4" r="8">
      <c t="s" s="3" r="A8">
        <v>216</v>
      </c>
    </row>
    <row spans="1:4" r="9">
      <c t="s" s="4" r="A9">
        <v>282</v>
      </c>
      <c t="n" s="6" r="B9">
        <v>4750</v>
      </c>
    </row>
    <row spans="1:4" r="10">
      <c t="s" s="4" r="A10">
        <v>271</v>
      </c>
      <c t="n" s="7" r="B10">
        <v>6160</v>
      </c>
    </row>
    <row spans="1:4" r="11">
      <c t="s" s="4" r="A11">
        <v>283</v>
      </c>
      <c t="n" s="6" r="B11">
        <v>100000</v>
      </c>
    </row>
    <row spans="1:4" r="12">
      <c t="s" s="4" r="A12">
        <v>284</v>
      </c>
      <c t="n" s="7" r="B12">
        <v>3850</v>
      </c>
    </row>
    <row spans="1:4" r="13">
      <c t="s" s="4" r="A13">
        <v>230</v>
      </c>
    </row>
    <row spans="1:4" r="14">
      <c t="s" s="3" r="A14">
        <v>216</v>
      </c>
    </row>
    <row spans="1:4" r="15">
      <c t="s" s="4" r="A15">
        <v>282</v>
      </c>
      <c t="n" s="6" r="B15">
        <v>2000</v>
      </c>
    </row>
    <row spans="1:4" r="16">
      <c t="s" s="4" r="A16">
        <v>243</v>
      </c>
      <c t="n" s="7" r="C16">
        <v>2000</v>
      </c>
    </row>
    <row spans="1:4" r="17">
      <c t="s" s="4" r="A17">
        <v>246</v>
      </c>
      <c t="n" s="6" r="B17">
        <v>1111</v>
      </c>
    </row>
    <row spans="1:4" r="18">
      <c t="s" s="4" r="A18">
        <v>285</v>
      </c>
    </row>
    <row spans="1:4" r="19">
      <c t="s" s="3" r="A19">
        <v>216</v>
      </c>
    </row>
    <row spans="1:4" r="20">
      <c t="s" s="4" r="A20">
        <v>282</v>
      </c>
      <c t="n" s="7" r="B20">
        <v>1942</v>
      </c>
    </row>
    <row spans="1:4" r="21">
      <c t="s" s="4" r="A21">
        <v>243</v>
      </c>
      <c t="n" s="7" r="D21">
        <v>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0</v>
      </c>
      <c t="s" s="2" r="B1">
        <v>2</v>
      </c>
      <c t="s" s="2" r="C1">
        <v>25</v>
      </c>
    </row>
    <row spans="1:3" r="2">
      <c t="s" s="3" r="A2">
        <v>51</v>
      </c>
    </row>
    <row spans="1:3" r="3">
      <c t="s" s="4" r="A3">
        <v>52</v>
      </c>
      <c t="n" s="8" r="B3">
        <v>0.0001</v>
      </c>
      <c t="n" s="8" r="C3">
        <v>0.0001</v>
      </c>
    </row>
    <row spans="1:3" r="4">
      <c t="s" s="4" r="A4">
        <v>53</v>
      </c>
      <c t="n" s="6" r="B4">
        <v>5000000</v>
      </c>
      <c t="n" s="6" r="C4">
        <v>5000000</v>
      </c>
    </row>
    <row spans="1:3" r="5">
      <c t="s" s="4" r="A5">
        <v>54</v>
      </c>
      <c t="n" s="6" r="B5">
        <v>5000000</v>
      </c>
      <c t="n" s="6" r="C5">
        <v>5000000</v>
      </c>
    </row>
    <row spans="1:3" r="6">
      <c t="s" s="4" r="A6">
        <v>55</v>
      </c>
      <c t="n" s="6" r="B6">
        <v>5000000</v>
      </c>
      <c t="n" s="6" r="C6">
        <v>5000000</v>
      </c>
    </row>
    <row spans="1:3" r="7">
      <c t="s" s="4" r="A7">
        <v>56</v>
      </c>
      <c t="n" s="8" r="B7">
        <v>0.0001</v>
      </c>
      <c t="n" s="8" r="C7">
        <v>0.0001</v>
      </c>
    </row>
    <row spans="1:3" r="8">
      <c t="s" s="4" r="A8">
        <v>57</v>
      </c>
      <c t="n" s="6" r="B8">
        <v>750000000</v>
      </c>
      <c t="n" s="6" r="C8">
        <v>750000000</v>
      </c>
    </row>
    <row spans="1:3" r="9">
      <c t="s" s="4" r="A9">
        <v>58</v>
      </c>
      <c t="n" s="6" r="B9">
        <v>182935431</v>
      </c>
      <c t="n" s="6" r="C9">
        <v>37847163</v>
      </c>
    </row>
    <row spans="1:3" r="10">
      <c t="s" s="4" r="A10">
        <v>59</v>
      </c>
      <c t="n" s="6" r="B10">
        <v>182935431</v>
      </c>
      <c t="n" s="6" r="C10">
        <v>37847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86</v>
      </c>
      <c t="s" s="2" r="B1">
        <v>2</v>
      </c>
      <c t="s" s="2" r="C1">
        <v>25</v>
      </c>
    </row>
    <row spans="1:3" r="2">
      <c t="s" s="3" r="A2">
        <v>216</v>
      </c>
    </row>
    <row spans="1:3" r="3">
      <c t="s" s="4" r="A3">
        <v>287</v>
      </c>
      <c t="n" s="7" r="B3">
        <v>0</v>
      </c>
      <c t="n" s="7" r="C3">
        <v>22000</v>
      </c>
    </row>
    <row spans="1:3" r="4">
      <c t="s" s="4" r="A4">
        <v>288</v>
      </c>
      <c t="n" s="7" r="B4">
        <v>0</v>
      </c>
      <c t="n" s="6" r="C4">
        <v>0</v>
      </c>
    </row>
    <row spans="1:3" r="5">
      <c t="s" s="4" r="A5">
        <v>289</v>
      </c>
    </row>
    <row spans="1:3" r="6">
      <c t="s" s="3" r="A6">
        <v>216</v>
      </c>
    </row>
    <row spans="1:3" r="7">
      <c t="s" s="4" r="A7">
        <v>287</v>
      </c>
      <c t="s" s="4" r="B7">
        <v>42</v>
      </c>
      <c t="n" s="6" r="C7">
        <v>22000</v>
      </c>
    </row>
    <row spans="1:3" r="8">
      <c t="s" s="4" r="A8">
        <v>91</v>
      </c>
      <c t="s" s="4" r="B8">
        <v>42</v>
      </c>
      <c t="n" s="6" r="C8">
        <v>2342</v>
      </c>
    </row>
    <row spans="1:3" r="9">
      <c t="s" s="4" r="A9">
        <v>290</v>
      </c>
      <c t="s" s="4" r="B9">
        <v>42</v>
      </c>
      <c t="n" s="6" r="C9">
        <v>-6771</v>
      </c>
    </row>
    <row spans="1:3" r="10">
      <c t="s" s="4" r="A10">
        <v>291</v>
      </c>
      <c t="s" s="4" r="B10">
        <v>42</v>
      </c>
      <c t="n" s="6" r="C10">
        <v>17571</v>
      </c>
    </row>
    <row spans="1:3" r="11">
      <c t="s" s="4" r="A11">
        <v>288</v>
      </c>
      <c t="s" s="4" r="B11">
        <v>42</v>
      </c>
      <c t="n" s="7" r="C11">
        <v>-17571</v>
      </c>
    </row>
    <row spans="1:3" r="12">
      <c t="s" s="4" r="A12">
        <v>292</v>
      </c>
      <c t="s" s="4" r="B12">
        <v>42</v>
      </c>
      <c t="s" s="4" r="C12">
        <v>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2"/>
    <col customWidth="1" max="2" min="2" width="30"/>
    <col customWidth="1" max="3" min="3" width="14"/>
    <col customWidth="1" max="4" min="4" width="14"/>
    <col customWidth="1" max="5" min="5" width="14"/>
    <col customWidth="1" max="6" min="6" width="14"/>
    <col customWidth="1" max="7" min="7" width="14"/>
  </cols>
  <sheetData>
    <row spans="1:7" r="1">
      <c t="s" s="1" r="A1">
        <v>293</v>
      </c>
      <c t="s" s="2" r="B1">
        <v>207</v>
      </c>
      <c t="s" s="2" r="C1">
        <v>2</v>
      </c>
      <c t="s" s="2" r="D1">
        <v>62</v>
      </c>
      <c t="s" s="2" r="E1">
        <v>2</v>
      </c>
      <c t="s" s="2" r="F1">
        <v>62</v>
      </c>
      <c t="s" s="2" r="G1">
        <v>25</v>
      </c>
    </row>
    <row spans="1:7" r="2">
      <c t="s" s="3" r="A2">
        <v>216</v>
      </c>
    </row>
    <row spans="1:7" r="3">
      <c t="s" s="4" r="A3">
        <v>244</v>
      </c>
      <c t="n" s="7" r="C3">
        <v>55139</v>
      </c>
      <c t="n" s="7" r="E3">
        <v>55139</v>
      </c>
      <c t="n" s="7" r="G3">
        <v>43697</v>
      </c>
    </row>
    <row spans="1:7" r="4">
      <c t="s" s="4" r="A4">
        <v>91</v>
      </c>
      <c t="n" s="6" r="C4">
        <v>7391</v>
      </c>
      <c t="n" s="6" r="E4">
        <v>7391</v>
      </c>
      <c t="n" s="6" r="G4">
        <v>10762</v>
      </c>
    </row>
    <row spans="1:7" r="5">
      <c t="s" s="4" r="A5">
        <v>245</v>
      </c>
      <c t="n" s="6" r="C5">
        <v>74229</v>
      </c>
      <c t="n" s="7" r="D5">
        <v>15001</v>
      </c>
      <c t="n" s="6" r="E5">
        <v>193313</v>
      </c>
      <c t="n" s="7" r="F5">
        <v>28140</v>
      </c>
    </row>
    <row spans="1:7" r="6">
      <c t="s" s="4" r="A6">
        <v>89</v>
      </c>
      <c t="n" s="6" r="E6">
        <v>166079</v>
      </c>
      <c t="n" s="6" r="F6">
        <v>22516</v>
      </c>
    </row>
    <row spans="1:7" r="7">
      <c t="s" s="4" r="A7">
        <v>294</v>
      </c>
    </row>
    <row spans="1:7" r="8">
      <c t="s" s="3" r="A8">
        <v>216</v>
      </c>
    </row>
    <row spans="1:7" r="9">
      <c t="s" s="4" r="A9">
        <v>245</v>
      </c>
      <c t="n" s="6" r="E9">
        <v>1319</v>
      </c>
      <c t="n" s="6" r="F9">
        <v>1519</v>
      </c>
    </row>
    <row spans="1:7" r="10">
      <c t="s" s="4" r="A10">
        <v>89</v>
      </c>
      <c t="n" s="6" r="E10">
        <v>6771</v>
      </c>
      <c t="n" s="7" r="F10">
        <v>6464</v>
      </c>
    </row>
    <row spans="1:7" r="11">
      <c t="s" s="4" r="A11">
        <v>295</v>
      </c>
    </row>
    <row spans="1:7" r="12">
      <c t="s" s="3" r="A12">
        <v>216</v>
      </c>
    </row>
    <row spans="1:7" r="13">
      <c t="s" s="4" r="A13">
        <v>248</v>
      </c>
      <c t="n" s="7" r="B13">
        <v>22000</v>
      </c>
    </row>
    <row spans="1:7" r="14">
      <c t="s" s="4" r="A14">
        <v>249</v>
      </c>
      <c t="s" s="4" r="B14">
        <v>276</v>
      </c>
    </row>
    <row spans="1:7" r="15">
      <c t="s" s="4" r="A15">
        <v>251</v>
      </c>
      <c t="s" s="4" r="B15">
        <v>252</v>
      </c>
    </row>
    <row spans="1:7" r="16">
      <c t="s" s="4" r="A16">
        <v>253</v>
      </c>
      <c t="s" s="4" r="B16">
        <v>267</v>
      </c>
    </row>
    <row spans="1:7" r="17">
      <c t="s" s="4" r="A17">
        <v>257</v>
      </c>
      <c t="n" s="7" r="B17">
        <v>26782</v>
      </c>
    </row>
    <row spans="1:7" r="18">
      <c t="s" s="4" r="A18">
        <v>258</v>
      </c>
      <c t="s" s="4" r="B18">
        <v>259</v>
      </c>
    </row>
    <row spans="1:7" r="19">
      <c t="s" s="4" r="A19">
        <v>244</v>
      </c>
      <c t="n" s="7" r="B19">
        <v>22570</v>
      </c>
    </row>
    <row spans="1:7" r="20">
      <c t="s" s="4" r="A20">
        <v>261</v>
      </c>
      <c t="n" s="6" r="E20">
        <v>22000</v>
      </c>
    </row>
    <row spans="1:7" r="21">
      <c t="s" s="4" r="A21">
        <v>262</v>
      </c>
      <c t="n" s="7" r="E21">
        <v>3661</v>
      </c>
    </row>
    <row spans="1:7" r="22">
      <c t="s" s="4" r="A22">
        <v>263</v>
      </c>
      <c t="n" s="6" r="E22">
        <v>20561051</v>
      </c>
    </row>
    <row spans="1:7" r="23">
      <c t="s" s="4" r="A23">
        <v>91</v>
      </c>
      <c t="n" s="6" r="B23">
        <v>570</v>
      </c>
    </row>
    <row spans="1:7" r="24">
      <c t="s" s="4" r="A24">
        <v>260</v>
      </c>
      <c t="n" s="7" r="B24">
        <v>4212</v>
      </c>
      <c t="n" s="6" r="C24">
        <v>99655</v>
      </c>
      <c t="n" s="7" r="E24">
        <v>99655</v>
      </c>
    </row>
    <row spans="1:7" r="25">
      <c t="s" s="4" r="A25">
        <v>296</v>
      </c>
      <c t="n" s="7" r="C25">
        <v>0</v>
      </c>
      <c t="n" s="7" r="E25">
        <v>0</v>
      </c>
    </row>
    <row spans="1:7" r="26">
      <c t="s" s="4" r="A26">
        <v>297</v>
      </c>
      <c t="s" s="4" r="C26">
        <v>42</v>
      </c>
      <c t="s" s="4" r="E26">
        <v>42</v>
      </c>
      <c t="n" s="6" r="G26">
        <v>2342</v>
      </c>
    </row>
    <row spans="1:7" r="27">
      <c t="s" s="4" r="A27">
        <v>298</v>
      </c>
      <c t="s" s="4" r="C27">
        <v>42</v>
      </c>
      <c t="s" s="4" r="E27">
        <v>42</v>
      </c>
      <c t="n" s="7" r="G27">
        <v>6771</v>
      </c>
    </row>
    <row spans="1:7" r="28">
      <c t="s" s="4" r="A28">
        <v>89</v>
      </c>
      <c t="n" s="7" r="E28">
        <v>67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5"/>
    <col customWidth="1" max="3" min="3" width="17"/>
  </cols>
  <sheetData>
    <row spans="1:3" r="1">
      <c t="s" s="1" r="A1">
        <v>299</v>
      </c>
      <c t="s" s="2" r="B1">
        <v>1</v>
      </c>
      <c t="s" s="2" r="C1">
        <v>300</v>
      </c>
    </row>
    <row spans="1:3" r="2">
      <c t="s" s="2" r="B2">
        <v>2</v>
      </c>
      <c t="s" s="2" r="C2">
        <v>25</v>
      </c>
    </row>
    <row spans="1:3" r="3">
      <c t="s" s="3" r="A3">
        <v>301</v>
      </c>
    </row>
    <row spans="1:3" r="4">
      <c t="s" s="4" r="A4">
        <v>302</v>
      </c>
      <c t="s" s="4" r="B4">
        <v>42</v>
      </c>
      <c t="s" s="4" r="C4">
        <v>42</v>
      </c>
    </row>
    <row spans="1:3" r="5">
      <c t="s" s="4" r="A5">
        <v>303</v>
      </c>
    </row>
    <row spans="1:3" r="6">
      <c t="s" s="3" r="A6">
        <v>301</v>
      </c>
    </row>
    <row spans="1:3" r="7">
      <c t="s" s="4" r="A7">
        <v>304</v>
      </c>
      <c t="s" s="4" r="B7">
        <v>305</v>
      </c>
      <c t="s" s="4" r="C7">
        <v>306</v>
      </c>
    </row>
    <row spans="1:3" r="8">
      <c t="s" s="4" r="A8">
        <v>307</v>
      </c>
      <c t="s" s="4" r="B8">
        <v>308</v>
      </c>
      <c t="s" s="4" r="C8">
        <v>309</v>
      </c>
    </row>
    <row spans="1:3" r="9">
      <c t="s" s="4" r="A9">
        <v>310</v>
      </c>
      <c t="s" s="4" r="B9">
        <v>311</v>
      </c>
      <c t="s" s="4" r="C9">
        <v>312</v>
      </c>
    </row>
    <row spans="1:3" r="10">
      <c t="s" s="4" r="A10">
        <v>313</v>
      </c>
    </row>
    <row spans="1:3" r="11">
      <c t="s" s="3" r="A11">
        <v>301</v>
      </c>
    </row>
    <row spans="1:3" r="12">
      <c t="s" s="4" r="A12">
        <v>304</v>
      </c>
      <c t="s" s="4" r="B12">
        <v>192</v>
      </c>
      <c t="s" s="4" r="C12">
        <v>192</v>
      </c>
    </row>
    <row spans="1:3" r="13">
      <c t="s" s="4" r="A13">
        <v>307</v>
      </c>
      <c t="s" s="4" r="B13">
        <v>314</v>
      </c>
      <c t="s" s="4" r="C13">
        <v>315</v>
      </c>
    </row>
    <row spans="1:3" r="14">
      <c t="s" s="4" r="A14">
        <v>310</v>
      </c>
      <c t="s" s="4" r="B14">
        <v>316</v>
      </c>
      <c t="s" s="4" r="C1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36</v>
      </c>
      <c t="n" s="7" r="B3">
        <v>183739</v>
      </c>
      <c t="n" s="7" r="C3">
        <v>158775</v>
      </c>
    </row>
    <row spans="1:3" r="4">
      <c t="s" s="4" r="A4">
        <v>320</v>
      </c>
    </row>
    <row spans="1:3" r="5">
      <c t="s" s="3" r="A5">
        <v>319</v>
      </c>
    </row>
    <row spans="1:3" r="6">
      <c t="s" s="4" r="A6">
        <v>36</v>
      </c>
      <c t="n" s="6" r="B6">
        <v>183739</v>
      </c>
    </row>
    <row spans="1:3" r="7">
      <c t="s" s="4" r="A7">
        <v>321</v>
      </c>
    </row>
    <row spans="1:3" r="8">
      <c t="s" s="3" r="A8">
        <v>319</v>
      </c>
    </row>
    <row spans="1:3" r="9">
      <c t="s" s="4" r="A9">
        <v>36</v>
      </c>
      <c t="n" s="6" r="B9">
        <v>1059</v>
      </c>
    </row>
    <row spans="1:3" r="10">
      <c t="s" s="4" r="A10">
        <v>322</v>
      </c>
    </row>
    <row spans="1:3" r="11">
      <c t="s" s="3" r="A11">
        <v>319</v>
      </c>
    </row>
    <row spans="1:3" r="12">
      <c t="s" s="4" r="A12">
        <v>36</v>
      </c>
      <c t="n" s="6" r="B12">
        <v>47161</v>
      </c>
    </row>
    <row spans="1:3" r="13">
      <c t="s" s="4" r="A13">
        <v>323</v>
      </c>
    </row>
    <row spans="1:3" r="14">
      <c t="s" s="3" r="A14">
        <v>319</v>
      </c>
    </row>
    <row spans="1:3" r="15">
      <c t="s" s="4" r="A15">
        <v>36</v>
      </c>
      <c t="n" s="6" r="B15">
        <v>24402</v>
      </c>
    </row>
    <row spans="1:3" r="16">
      <c t="s" s="4" r="A16">
        <v>324</v>
      </c>
    </row>
    <row spans="1:3" r="17">
      <c t="s" s="3" r="A17">
        <v>319</v>
      </c>
    </row>
    <row spans="1:3" r="18">
      <c t="s" s="4" r="A18">
        <v>36</v>
      </c>
      <c t="n" s="6" r="B18">
        <v>29917</v>
      </c>
    </row>
    <row spans="1:3" r="19">
      <c t="s" s="4" r="A19">
        <v>325</v>
      </c>
    </row>
    <row spans="1:3" r="20">
      <c t="s" s="3" r="A20">
        <v>319</v>
      </c>
    </row>
    <row spans="1:3" r="21">
      <c t="s" s="4" r="A21">
        <v>36</v>
      </c>
      <c t="n" s="6" r="B21">
        <v>40142</v>
      </c>
    </row>
    <row spans="1:3" r="22">
      <c t="s" s="4" r="A22">
        <v>326</v>
      </c>
    </row>
    <row spans="1:3" r="23">
      <c t="s" s="3" r="A23">
        <v>319</v>
      </c>
    </row>
    <row spans="1:3" r="24">
      <c t="s" s="4" r="A24">
        <v>36</v>
      </c>
      <c t="n" s="7" r="B24">
        <v>41058</v>
      </c>
    </row>
    <row spans="1:3" r="25">
      <c t="s" s="4" r="A25">
        <v>327</v>
      </c>
    </row>
    <row spans="1:3" r="26">
      <c t="s" s="3" r="A26">
        <v>319</v>
      </c>
    </row>
    <row spans="1:3" r="27">
      <c t="s" s="4" r="A27">
        <v>36</v>
      </c>
      <c t="s" s="4" r="B27">
        <v>42</v>
      </c>
    </row>
    <row spans="1:3" r="28">
      <c t="s" s="4" r="A28">
        <v>328</v>
      </c>
    </row>
    <row spans="1:3" r="29">
      <c t="s" s="3" r="A29">
        <v>319</v>
      </c>
    </row>
    <row spans="1:3" r="30">
      <c t="s" s="4" r="A30">
        <v>36</v>
      </c>
      <c t="s" s="4" r="B30">
        <v>42</v>
      </c>
    </row>
    <row spans="1:3" r="31">
      <c t="s" s="4" r="A31">
        <v>329</v>
      </c>
    </row>
    <row spans="1:3" r="32">
      <c t="s" s="3" r="A32">
        <v>319</v>
      </c>
    </row>
    <row spans="1:3" r="33">
      <c t="s" s="4" r="A33">
        <v>36</v>
      </c>
      <c t="s" s="4" r="B33">
        <v>42</v>
      </c>
    </row>
    <row spans="1:3" r="34">
      <c t="s" s="4" r="A34">
        <v>330</v>
      </c>
    </row>
    <row spans="1:3" r="35">
      <c t="s" s="3" r="A35">
        <v>319</v>
      </c>
    </row>
    <row spans="1:3" r="36">
      <c t="s" s="4" r="A36">
        <v>36</v>
      </c>
      <c t="s" s="4" r="B36">
        <v>42</v>
      </c>
    </row>
    <row spans="1:3" r="37">
      <c t="s" s="4" r="A37">
        <v>331</v>
      </c>
    </row>
    <row spans="1:3" r="38">
      <c t="s" s="3" r="A38">
        <v>319</v>
      </c>
    </row>
    <row spans="1:3" r="39">
      <c t="s" s="4" r="A39">
        <v>36</v>
      </c>
      <c t="s" s="4" r="B39">
        <v>42</v>
      </c>
    </row>
    <row spans="1:3" r="40">
      <c t="s" s="4" r="A40">
        <v>332</v>
      </c>
    </row>
    <row spans="1:3" r="41">
      <c t="s" s="3" r="A41">
        <v>319</v>
      </c>
    </row>
    <row spans="1:3" r="42">
      <c t="s" s="4" r="A42">
        <v>36</v>
      </c>
      <c t="s" s="4" r="B42">
        <v>42</v>
      </c>
    </row>
    <row spans="1:3" r="43">
      <c t="s" s="4" r="A43">
        <v>333</v>
      </c>
    </row>
    <row spans="1:3" r="44">
      <c t="s" s="3" r="A44">
        <v>319</v>
      </c>
    </row>
    <row spans="1:3" r="45">
      <c t="s" s="4" r="A45">
        <v>36</v>
      </c>
      <c t="s" s="4" r="B45">
        <v>42</v>
      </c>
    </row>
    <row spans="1:3" r="46">
      <c t="s" s="4" r="A46">
        <v>334</v>
      </c>
    </row>
    <row spans="1:3" r="47">
      <c t="s" s="3" r="A47">
        <v>319</v>
      </c>
    </row>
    <row spans="1:3" r="48">
      <c t="s" s="4" r="A48">
        <v>36</v>
      </c>
      <c t="s" s="4" r="B48">
        <v>42</v>
      </c>
    </row>
    <row spans="1:3" r="49">
      <c t="s" s="4" r="A49">
        <v>335</v>
      </c>
    </row>
    <row spans="1:3" r="50">
      <c t="s" s="3" r="A50">
        <v>319</v>
      </c>
    </row>
    <row spans="1:3" r="51">
      <c t="s" s="4" r="A51">
        <v>36</v>
      </c>
      <c t="s" s="4" r="B51">
        <v>42</v>
      </c>
    </row>
    <row spans="1:3" r="52">
      <c t="s" s="4" r="A52">
        <v>336</v>
      </c>
    </row>
    <row spans="1:3" r="53">
      <c t="s" s="3" r="A53">
        <v>319</v>
      </c>
    </row>
    <row spans="1:3" r="54">
      <c t="s" s="4" r="A54">
        <v>36</v>
      </c>
      <c t="s" s="4" r="B54">
        <v>42</v>
      </c>
    </row>
    <row spans="1:3" r="55">
      <c t="s" s="4" r="A55">
        <v>337</v>
      </c>
    </row>
    <row spans="1:3" r="56">
      <c t="s" s="3" r="A56">
        <v>319</v>
      </c>
    </row>
    <row spans="1:3" r="57">
      <c t="s" s="4" r="A57">
        <v>36</v>
      </c>
      <c t="s" s="4" r="B57">
        <v>42</v>
      </c>
    </row>
    <row spans="1:3" r="58">
      <c t="s" s="4" r="A58">
        <v>338</v>
      </c>
    </row>
    <row spans="1:3" r="59">
      <c t="s" s="3" r="A59">
        <v>319</v>
      </c>
    </row>
    <row spans="1:3" r="60">
      <c t="s" s="4" r="A60">
        <v>36</v>
      </c>
      <c t="s" s="4" r="B60">
        <v>42</v>
      </c>
    </row>
    <row spans="1:3" r="61">
      <c t="s" s="4" r="A61">
        <v>339</v>
      </c>
    </row>
    <row spans="1:3" r="62">
      <c t="s" s="3" r="A62">
        <v>319</v>
      </c>
    </row>
    <row spans="1:3" r="63">
      <c t="s" s="4" r="A63">
        <v>36</v>
      </c>
      <c t="s" s="4" r="B63">
        <v>42</v>
      </c>
    </row>
    <row spans="1:3" r="64">
      <c t="s" s="4" r="A64">
        <v>340</v>
      </c>
    </row>
    <row spans="1:3" r="65">
      <c t="s" s="3" r="A65">
        <v>319</v>
      </c>
    </row>
    <row spans="1:3" r="66">
      <c t="s" s="4" r="A66">
        <v>36</v>
      </c>
      <c t="s" s="4" r="B66">
        <v>42</v>
      </c>
    </row>
    <row spans="1:3" r="67">
      <c t="s" s="4" r="A67">
        <v>341</v>
      </c>
    </row>
    <row spans="1:3" r="68">
      <c t="s" s="3" r="A68">
        <v>319</v>
      </c>
    </row>
    <row spans="1:3" r="69">
      <c t="s" s="4" r="A69">
        <v>36</v>
      </c>
      <c t="n" s="7" r="B69">
        <v>183739</v>
      </c>
      <c t="n" s="7" r="C69">
        <v>158775</v>
      </c>
    </row>
    <row spans="1:3" r="70">
      <c t="s" s="4" r="A70">
        <v>342</v>
      </c>
    </row>
    <row spans="1:3" r="71">
      <c t="s" s="3" r="A71">
        <v>319</v>
      </c>
    </row>
    <row spans="1:3" r="72">
      <c t="s" s="4" r="A72">
        <v>36</v>
      </c>
      <c t="n" s="6" r="B72">
        <v>1059</v>
      </c>
    </row>
    <row spans="1:3" r="73">
      <c t="s" s="4" r="A73">
        <v>343</v>
      </c>
    </row>
    <row spans="1:3" r="74">
      <c t="s" s="3" r="A74">
        <v>319</v>
      </c>
    </row>
    <row spans="1:3" r="75">
      <c t="s" s="4" r="A75">
        <v>36</v>
      </c>
      <c t="n" s="6" r="B75">
        <v>47161</v>
      </c>
    </row>
    <row spans="1:3" r="76">
      <c t="s" s="4" r="A76">
        <v>344</v>
      </c>
    </row>
    <row spans="1:3" r="77">
      <c t="s" s="3" r="A77">
        <v>319</v>
      </c>
    </row>
    <row spans="1:3" r="78">
      <c t="s" s="4" r="A78">
        <v>36</v>
      </c>
      <c t="n" s="6" r="B78">
        <v>24402</v>
      </c>
    </row>
    <row spans="1:3" r="79">
      <c t="s" s="4" r="A79">
        <v>345</v>
      </c>
    </row>
    <row spans="1:3" r="80">
      <c t="s" s="3" r="A80">
        <v>319</v>
      </c>
    </row>
    <row spans="1:3" r="81">
      <c t="s" s="4" r="A81">
        <v>36</v>
      </c>
      <c t="n" s="6" r="B81">
        <v>29917</v>
      </c>
    </row>
    <row spans="1:3" r="82">
      <c t="s" s="4" r="A82">
        <v>346</v>
      </c>
    </row>
    <row spans="1:3" r="83">
      <c t="s" s="3" r="A83">
        <v>319</v>
      </c>
    </row>
    <row spans="1:3" r="84">
      <c t="s" s="4" r="A84">
        <v>36</v>
      </c>
      <c t="n" s="6" r="B84">
        <v>40142</v>
      </c>
    </row>
    <row spans="1:3" r="85">
      <c t="s" s="4" r="A85">
        <v>347</v>
      </c>
    </row>
    <row spans="1:3" r="86">
      <c t="s" s="3" r="A86">
        <v>319</v>
      </c>
    </row>
    <row spans="1:3" r="87">
      <c t="s" s="4" r="A87">
        <v>36</v>
      </c>
      <c t="n" s="7" r="B87">
        <v>410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48</v>
      </c>
      <c t="s" s="2" r="B1">
        <v>1</v>
      </c>
    </row>
    <row spans="1:3" r="2">
      <c t="s" s="2" r="B2">
        <v>2</v>
      </c>
      <c t="s" s="2" r="C2">
        <v>62</v>
      </c>
    </row>
    <row spans="1:3" r="3">
      <c t="s" s="3" r="A3">
        <v>349</v>
      </c>
    </row>
    <row spans="1:3" r="4">
      <c t="s" s="4" r="A4">
        <v>350</v>
      </c>
      <c t="n" s="7" r="B4">
        <v>158775</v>
      </c>
    </row>
    <row spans="1:3" r="5">
      <c t="s" s="4" r="A5">
        <v>351</v>
      </c>
      <c t="n" s="6" r="B5">
        <v>106750</v>
      </c>
      <c t="n" s="7" r="C5">
        <v>47000</v>
      </c>
    </row>
    <row spans="1:3" r="6">
      <c t="s" s="4" r="A6">
        <v>352</v>
      </c>
      <c t="n" s="6" r="B6">
        <v>183739</v>
      </c>
    </row>
    <row spans="1:3" r="7">
      <c t="s" s="4" r="A7">
        <v>341</v>
      </c>
    </row>
    <row spans="1:3" r="8">
      <c t="s" s="3" r="A8">
        <v>349</v>
      </c>
    </row>
    <row spans="1:3" r="9">
      <c t="s" s="4" r="A9">
        <v>350</v>
      </c>
      <c t="n" s="6" r="B9">
        <v>158775</v>
      </c>
    </row>
    <row spans="1:3" r="10">
      <c t="s" s="4" r="A10">
        <v>351</v>
      </c>
      <c t="n" s="6" r="B10">
        <v>164750</v>
      </c>
    </row>
    <row spans="1:3" r="11">
      <c t="s" s="4" r="A11">
        <v>353</v>
      </c>
      <c t="n" s="6" r="B11">
        <v>496687</v>
      </c>
    </row>
    <row spans="1:3" r="12">
      <c t="s" s="4" r="A12">
        <v>354</v>
      </c>
      <c t="n" s="6" r="B12">
        <v>-474261</v>
      </c>
    </row>
    <row spans="1:3" r="13">
      <c t="s" s="4" r="A13">
        <v>355</v>
      </c>
      <c t="n" s="6" r="B13">
        <v>-162212</v>
      </c>
    </row>
    <row spans="1:3" r="14">
      <c t="s" s="4" r="A14">
        <v>352</v>
      </c>
      <c t="n" s="7" r="B14">
        <v>1837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56</v>
      </c>
      <c t="s" s="2" r="B1">
        <v>61</v>
      </c>
      <c t="s" s="2" r="D1">
        <v>1</v>
      </c>
    </row>
    <row spans="1:5" r="2">
      <c t="s" s="2" r="B2">
        <v>2</v>
      </c>
      <c t="s" s="2" r="C2">
        <v>62</v>
      </c>
      <c t="s" s="2" r="D2">
        <v>2</v>
      </c>
      <c t="s" s="2" r="E2">
        <v>62</v>
      </c>
    </row>
    <row spans="1:5" r="3">
      <c t="s" s="3" r="A3">
        <v>138</v>
      </c>
    </row>
    <row spans="1:5" r="4">
      <c t="s" s="4" r="A4">
        <v>357</v>
      </c>
      <c t="n" s="7" r="B4">
        <v>-1985</v>
      </c>
      <c t="n" s="7" r="C4">
        <v>-6390</v>
      </c>
      <c t="n" s="7" r="D4">
        <v>-334475</v>
      </c>
      <c t="n" s="7" r="E4">
        <v>-176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58</v>
      </c>
      <c t="s" s="2" r="B1">
        <v>359</v>
      </c>
      <c t="s" s="2" r="C1">
        <v>177</v>
      </c>
      <c t="s" s="2" r="D1">
        <v>178</v>
      </c>
      <c t="s" s="2" r="E1">
        <v>360</v>
      </c>
      <c t="s" s="2" r="F1">
        <v>180</v>
      </c>
      <c t="s" s="2" r="G1">
        <v>361</v>
      </c>
      <c t="s" s="2" r="H1">
        <v>2</v>
      </c>
      <c t="s" s="2" r="I1">
        <v>62</v>
      </c>
      <c t="s" s="2" r="J1">
        <v>2</v>
      </c>
      <c t="s" s="2" r="K1">
        <v>62</v>
      </c>
      <c t="s" s="2" r="L1">
        <v>179</v>
      </c>
      <c t="s" s="2" r="M1">
        <v>362</v>
      </c>
      <c t="s" s="2" r="N1">
        <v>25</v>
      </c>
    </row>
    <row spans="1:14" r="2">
      <c t="s" s="3" r="A2">
        <v>363</v>
      </c>
    </row>
    <row spans="1:14" r="3">
      <c t="s" s="4" r="A3">
        <v>364</v>
      </c>
      <c t="n" s="7" r="H3">
        <v>96653</v>
      </c>
      <c t="n" s="7" r="I3">
        <v>164632</v>
      </c>
      <c t="n" s="7" r="J3">
        <v>1823046</v>
      </c>
      <c t="n" s="7" r="K3">
        <v>185785</v>
      </c>
    </row>
    <row spans="1:14" r="4">
      <c t="s" s="4" r="A4">
        <v>365</v>
      </c>
      <c t="n" s="7" r="G4">
        <v>200</v>
      </c>
      <c t="n" s="6" r="J4">
        <v>1882</v>
      </c>
      <c t="n" s="6" r="K4">
        <v>1651</v>
      </c>
    </row>
    <row spans="1:14" r="5">
      <c t="s" s="4" r="A5">
        <v>366</v>
      </c>
      <c t="s" s="4" r="G5">
        <v>195</v>
      </c>
    </row>
    <row spans="1:14" r="6">
      <c t="s" s="4" r="A6">
        <v>367</v>
      </c>
      <c t="s" s="4" r="G6">
        <v>368</v>
      </c>
    </row>
    <row spans="1:14" r="7">
      <c t="s" s="4" r="A7">
        <v>182</v>
      </c>
      <c t="n" s="6" r="H7">
        <v>47192</v>
      </c>
      <c t="n" s="6" r="J7">
        <v>47192</v>
      </c>
    </row>
    <row spans="1:14" r="8">
      <c t="s" s="4" r="A8">
        <v>369</v>
      </c>
      <c t="n" s="6" r="H8">
        <v>54122</v>
      </c>
      <c t="n" s="6" r="J8">
        <v>54122</v>
      </c>
      <c t="n" s="7" r="N8">
        <v>1498483</v>
      </c>
    </row>
    <row spans="1:14" r="9">
      <c t="s" s="4" r="A9">
        <v>243</v>
      </c>
      <c t="n" s="6" r="H9">
        <v>18702</v>
      </c>
      <c t="n" s="6" r="J9">
        <v>18702</v>
      </c>
    </row>
    <row spans="1:14" r="10">
      <c t="s" s="4" r="A10">
        <v>245</v>
      </c>
      <c t="n" s="6" r="H10">
        <v>74229</v>
      </c>
      <c t="n" s="7" r="I10">
        <v>15001</v>
      </c>
      <c t="n" s="6" r="J10">
        <v>193313</v>
      </c>
      <c t="n" s="7" r="K10">
        <v>28140</v>
      </c>
    </row>
    <row spans="1:14" r="11">
      <c t="s" s="4" r="A11">
        <v>370</v>
      </c>
    </row>
    <row spans="1:14" r="12">
      <c t="s" s="3" r="A12">
        <v>363</v>
      </c>
    </row>
    <row spans="1:14" r="13">
      <c t="s" s="4" r="A13">
        <v>189</v>
      </c>
      <c t="n" s="6" r="B13">
        <v>300000</v>
      </c>
    </row>
    <row spans="1:14" r="14">
      <c t="s" s="4" r="A14">
        <v>190</v>
      </c>
      <c t="n" s="9" r="B14">
        <v>0.13</v>
      </c>
    </row>
    <row spans="1:14" r="15">
      <c t="s" s="4" r="A15">
        <v>371</v>
      </c>
      <c t="n" s="7" r="B15">
        <v>39000</v>
      </c>
    </row>
    <row spans="1:14" r="16">
      <c t="s" s="4" r="A16">
        <v>185</v>
      </c>
    </row>
    <row spans="1:14" r="17">
      <c t="s" s="3" r="A17">
        <v>363</v>
      </c>
    </row>
    <row spans="1:14" r="18">
      <c t="s" s="4" r="A18">
        <v>186</v>
      </c>
      <c t="s" s="4" r="D18">
        <v>187</v>
      </c>
    </row>
    <row spans="1:14" r="19">
      <c t="s" s="4" r="A19">
        <v>188</v>
      </c>
      <c t="s" s="4" r="D19">
        <v>187</v>
      </c>
    </row>
    <row spans="1:14" r="20">
      <c t="s" s="4" r="A20">
        <v>189</v>
      </c>
      <c t="n" s="6" r="D20">
        <v>1723329</v>
      </c>
    </row>
    <row spans="1:14" r="21">
      <c t="s" s="4" r="A21">
        <v>190</v>
      </c>
      <c t="n" s="9" r="D21">
        <v>1.02</v>
      </c>
    </row>
    <row spans="1:14" r="22">
      <c t="s" s="4" r="A22">
        <v>182</v>
      </c>
      <c t="n" s="7" r="L22">
        <v>732415</v>
      </c>
    </row>
    <row spans="1:14" r="23">
      <c t="s" s="4" r="A23">
        <v>191</v>
      </c>
    </row>
    <row spans="1:14" r="24">
      <c t="s" s="3" r="A24">
        <v>363</v>
      </c>
    </row>
    <row spans="1:14" r="25">
      <c t="s" s="4" r="A25">
        <v>186</v>
      </c>
      <c t="s" s="4" r="C25">
        <v>192</v>
      </c>
    </row>
    <row spans="1:14" r="26">
      <c t="s" s="4" r="A26">
        <v>189</v>
      </c>
      <c t="n" s="6" r="C26">
        <v>700000</v>
      </c>
    </row>
    <row spans="1:14" r="27">
      <c t="s" s="4" r="A27">
        <v>190</v>
      </c>
      <c t="n" s="9" r="C27">
        <v>0.51</v>
      </c>
    </row>
    <row spans="1:14" r="28">
      <c t="s" s="4" r="A28">
        <v>194</v>
      </c>
    </row>
    <row spans="1:14" r="29">
      <c t="s" s="3" r="A29">
        <v>363</v>
      </c>
    </row>
    <row spans="1:14" r="30">
      <c t="s" s="4" r="A30">
        <v>186</v>
      </c>
      <c t="s" s="4" r="F30">
        <v>195</v>
      </c>
    </row>
    <row spans="1:14" r="31">
      <c t="s" s="4" r="A31">
        <v>364</v>
      </c>
      <c t="n" s="7" r="F31">
        <v>2500</v>
      </c>
    </row>
    <row spans="1:14" r="32">
      <c t="s" s="4" r="A32">
        <v>189</v>
      </c>
      <c t="n" s="6" r="F32">
        <v>28000</v>
      </c>
    </row>
    <row spans="1:14" r="33">
      <c t="s" s="4" r="A33">
        <v>190</v>
      </c>
      <c t="n" s="9" r="F33">
        <v>0.51</v>
      </c>
    </row>
    <row spans="1:14" r="34">
      <c t="s" s="4" r="A34">
        <v>196</v>
      </c>
    </row>
    <row spans="1:14" r="35">
      <c t="s" s="3" r="A35">
        <v>363</v>
      </c>
    </row>
    <row spans="1:14" r="36">
      <c t="s" s="4" r="A36">
        <v>182</v>
      </c>
      <c t="n" s="7" r="H36">
        <v>0</v>
      </c>
      <c t="n" s="6" r="J36">
        <v>0</v>
      </c>
    </row>
    <row spans="1:14" r="37">
      <c t="s" s="4" r="A37">
        <v>369</v>
      </c>
      <c t="n" s="7" r="F37">
        <v>9177</v>
      </c>
    </row>
    <row spans="1:14" r="38">
      <c t="s" s="4" r="A38">
        <v>372</v>
      </c>
    </row>
    <row spans="1:14" r="39">
      <c t="s" s="3" r="A39">
        <v>363</v>
      </c>
    </row>
    <row spans="1:14" r="40">
      <c t="s" s="4" r="A40">
        <v>186</v>
      </c>
      <c t="s" s="4" r="E40">
        <v>373</v>
      </c>
    </row>
    <row spans="1:14" r="41">
      <c t="s" s="4" r="A41">
        <v>188</v>
      </c>
      <c t="s" s="4" r="E41">
        <v>373</v>
      </c>
    </row>
    <row spans="1:14" r="42">
      <c t="s" s="4" r="A42">
        <v>189</v>
      </c>
      <c t="n" s="6" r="E42">
        <v>2400000</v>
      </c>
    </row>
    <row spans="1:14" r="43">
      <c t="s" s="4" r="A43">
        <v>190</v>
      </c>
      <c t="n" s="9" r="E43">
        <v>0.12</v>
      </c>
    </row>
    <row spans="1:14" r="44">
      <c t="s" s="4" r="A44">
        <v>371</v>
      </c>
      <c t="n" s="7" r="E44">
        <v>288000</v>
      </c>
    </row>
    <row spans="1:14" r="45">
      <c t="s" s="4" r="A45">
        <v>374</v>
      </c>
    </row>
    <row spans="1:14" r="46">
      <c t="s" s="3" r="A46">
        <v>363</v>
      </c>
    </row>
    <row spans="1:14" r="47">
      <c t="s" s="4" r="A47">
        <v>375</v>
      </c>
      <c t="s" s="4" r="M47">
        <v>266</v>
      </c>
    </row>
    <row spans="1:14" r="48">
      <c t="s" s="4" r="A48">
        <v>376</v>
      </c>
      <c t="s" s="4" r="M48">
        <v>377</v>
      </c>
    </row>
    <row spans="1:14" r="49">
      <c t="s" s="4" r="A49">
        <v>243</v>
      </c>
      <c t="n" s="7" r="M49">
        <v>10010</v>
      </c>
    </row>
    <row spans="1:14" r="50">
      <c t="s" s="4" r="A50">
        <v>245</v>
      </c>
      <c t="n" s="7" r="J50">
        <v>68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45"/>
    <col customWidth="1" max="6" min="6" width="14"/>
  </cols>
  <sheetData>
    <row spans="1:6" r="1">
      <c t="s" s="1" r="A1">
        <v>378</v>
      </c>
      <c t="s" s="2" r="B1">
        <v>379</v>
      </c>
      <c t="s" s="2" r="E1">
        <v>1</v>
      </c>
    </row>
    <row spans="1:6" r="2">
      <c t="s" s="2" r="B2">
        <v>380</v>
      </c>
      <c t="s" s="2" r="C2">
        <v>179</v>
      </c>
      <c t="s" s="2" r="D2">
        <v>360</v>
      </c>
      <c t="s" s="2" r="E2">
        <v>2</v>
      </c>
      <c t="s" s="2" r="F2">
        <v>25</v>
      </c>
    </row>
    <row spans="1:6" r="3">
      <c t="s" s="3" r="A3">
        <v>381</v>
      </c>
    </row>
    <row spans="1:6" r="4">
      <c t="s" s="4" r="A4">
        <v>53</v>
      </c>
      <c t="n" s="6" r="E4">
        <v>5000000</v>
      </c>
      <c t="n" s="6" r="F4">
        <v>5000000</v>
      </c>
    </row>
    <row spans="1:6" r="5">
      <c t="s" s="4" r="A5">
        <v>52</v>
      </c>
      <c t="n" s="8" r="E5">
        <v>0.0001</v>
      </c>
      <c t="n" s="8" r="F5">
        <v>0.0001</v>
      </c>
    </row>
    <row spans="1:6" r="6">
      <c t="s" s="4" r="A6">
        <v>382</v>
      </c>
      <c t="n" s="6" r="E6">
        <v>100</v>
      </c>
    </row>
    <row spans="1:6" r="7">
      <c t="s" s="4" r="A7">
        <v>383</v>
      </c>
      <c t="s" s="4" r="E7">
        <v>384</v>
      </c>
    </row>
    <row spans="1:6" r="8">
      <c t="s" s="4" r="A8">
        <v>54</v>
      </c>
      <c t="n" s="6" r="E8">
        <v>5000000</v>
      </c>
      <c t="n" s="6" r="F8">
        <v>5000000</v>
      </c>
    </row>
    <row spans="1:6" r="9">
      <c t="s" s="4" r="A9">
        <v>55</v>
      </c>
      <c t="n" s="6" r="E9">
        <v>5000000</v>
      </c>
      <c t="n" s="6" r="F9">
        <v>5000000</v>
      </c>
    </row>
    <row spans="1:6" r="10">
      <c t="s" s="4" r="A10">
        <v>57</v>
      </c>
      <c t="n" s="6" r="E10">
        <v>750000000</v>
      </c>
      <c t="n" s="6" r="F10">
        <v>750000000</v>
      </c>
    </row>
    <row spans="1:6" r="11">
      <c t="s" s="4" r="A11">
        <v>56</v>
      </c>
      <c t="n" s="8" r="E11">
        <v>0.0001</v>
      </c>
      <c t="n" s="8" r="F11">
        <v>0.0001</v>
      </c>
    </row>
    <row spans="1:6" r="12">
      <c t="s" s="4" r="A12">
        <v>385</v>
      </c>
      <c t="n" s="6" r="E12">
        <v>139011597</v>
      </c>
    </row>
    <row spans="1:6" r="13">
      <c t="s" s="4" r="A13">
        <v>386</v>
      </c>
      <c t="n" s="7" r="E13">
        <v>170170</v>
      </c>
    </row>
    <row spans="1:6" r="14">
      <c t="s" s="4" r="A14">
        <v>58</v>
      </c>
      <c t="n" s="6" r="E14">
        <v>182935431</v>
      </c>
      <c t="n" s="6" r="F14">
        <v>37847163</v>
      </c>
    </row>
    <row spans="1:6" r="15">
      <c t="s" s="4" r="A15">
        <v>59</v>
      </c>
      <c t="n" s="6" r="E15">
        <v>182935431</v>
      </c>
      <c t="n" s="6" r="F15">
        <v>37847163</v>
      </c>
    </row>
    <row spans="1:6" r="16">
      <c t="s" s="4" r="A16">
        <v>370</v>
      </c>
    </row>
    <row spans="1:6" r="17">
      <c t="s" s="3" r="A17">
        <v>381</v>
      </c>
    </row>
    <row spans="1:6" r="18">
      <c t="s" s="4" r="A18">
        <v>387</v>
      </c>
      <c t="n" s="6" r="D18">
        <v>300000</v>
      </c>
    </row>
    <row spans="1:6" r="19">
      <c t="s" s="4" r="A19">
        <v>388</v>
      </c>
      <c t="n" s="7" r="D19">
        <v>39000</v>
      </c>
    </row>
    <row spans="1:6" r="20">
      <c t="s" s="4" r="A20">
        <v>389</v>
      </c>
    </row>
    <row spans="1:6" r="21">
      <c t="s" s="3" r="A21">
        <v>381</v>
      </c>
    </row>
    <row spans="1:6" r="22">
      <c t="s" s="4" r="A22">
        <v>387</v>
      </c>
      <c t="n" s="6" r="B22">
        <v>5000000</v>
      </c>
    </row>
    <row spans="1:6" r="23">
      <c t="s" s="4" r="A23">
        <v>388</v>
      </c>
      <c t="n" s="7" r="B23">
        <v>10500</v>
      </c>
    </row>
    <row spans="1:6" r="24">
      <c t="s" s="4" r="A24">
        <v>185</v>
      </c>
    </row>
    <row spans="1:6" r="25">
      <c t="s" s="3" r="A25">
        <v>381</v>
      </c>
    </row>
    <row spans="1:6" r="26">
      <c t="s" s="4" r="A26">
        <v>390</v>
      </c>
      <c t="n" s="6" r="C26">
        <v>1723329</v>
      </c>
    </row>
    <row spans="1:6" r="27">
      <c t="s" s="4" r="A27">
        <v>391</v>
      </c>
    </row>
    <row spans="1:6" r="28">
      <c t="s" s="3" r="A28">
        <v>381</v>
      </c>
    </row>
    <row spans="1:6" r="29">
      <c t="s" s="4" r="A29">
        <v>387</v>
      </c>
      <c t="n" s="6" r="D29">
        <v>2400000</v>
      </c>
    </row>
    <row spans="1:6" r="30">
      <c t="s" s="4" r="A30">
        <v>388</v>
      </c>
      <c t="n" s="7" r="D30">
        <v>288000</v>
      </c>
    </row>
    <row spans="1:6" r="31">
      <c t="s" s="4" r="A31">
        <v>374</v>
      </c>
    </row>
    <row spans="1:6" r="32">
      <c t="s" s="3" r="A32">
        <v>381</v>
      </c>
    </row>
    <row spans="1:6" r="33">
      <c t="s" s="4" r="A33">
        <v>387</v>
      </c>
      <c t="n" s="6" r="D33">
        <v>100000</v>
      </c>
    </row>
    <row spans="1:6" r="34">
      <c t="s" s="4" r="A34">
        <v>388</v>
      </c>
      <c t="n" s="7" r="D34">
        <v>38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92</v>
      </c>
      <c t="s" s="2" r="B1">
        <v>1</v>
      </c>
    </row>
    <row spans="1:3" r="2">
      <c t="s" s="2" r="B2">
        <v>2</v>
      </c>
      <c t="s" s="2" r="C2">
        <v>25</v>
      </c>
    </row>
    <row spans="1:3" r="3">
      <c t="s" s="3" r="A3">
        <v>147</v>
      </c>
    </row>
    <row spans="1:3" r="4">
      <c t="s" s="4" r="A4">
        <v>393</v>
      </c>
      <c t="n" s="7" r="B4">
        <v>2688</v>
      </c>
    </row>
    <row spans="1:3" r="5">
      <c t="s" s="4" r="A5">
        <v>394</v>
      </c>
      <c t="n" s="6" r="B5">
        <v>2688</v>
      </c>
    </row>
    <row spans="1:3" r="6">
      <c t="s" s="4" r="A6">
        <v>395</v>
      </c>
      <c t="n" s="6" r="B6">
        <v>0</v>
      </c>
      <c t="n" s="7" r="C6">
        <v>0</v>
      </c>
    </row>
    <row spans="1:3" r="7">
      <c t="s" s="4" r="A7">
        <v>396</v>
      </c>
      <c t="n" s="7" r="B7">
        <v>0</v>
      </c>
      <c t="n" s="7" r="C7">
        <v>2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97</v>
      </c>
      <c t="s" s="2" r="B1">
        <v>379</v>
      </c>
    </row>
    <row spans="1:3" r="2">
      <c t="s" s="2" r="B2">
        <v>398</v>
      </c>
      <c t="s" s="2" r="C2">
        <v>2</v>
      </c>
    </row>
    <row spans="1:3" r="3">
      <c t="s" s="4" r="A3">
        <v>399</v>
      </c>
    </row>
    <row spans="1:3" r="4">
      <c t="s" s="3" r="A4">
        <v>400</v>
      </c>
    </row>
    <row spans="1:3" r="5">
      <c t="s" s="4" r="A5">
        <v>263</v>
      </c>
      <c t="n" s="6" r="C5">
        <v>136152095</v>
      </c>
    </row>
    <row spans="1:3" r="6">
      <c t="s" s="4" r="A6">
        <v>401</v>
      </c>
      <c t="n" s="7" r="C6">
        <v>98332</v>
      </c>
    </row>
    <row spans="1:3" r="7">
      <c t="s" s="4" r="A7">
        <v>402</v>
      </c>
    </row>
    <row spans="1:3" r="8">
      <c t="s" s="3" r="A8">
        <v>400</v>
      </c>
    </row>
    <row spans="1:3" r="9">
      <c t="s" s="4" r="A9">
        <v>403</v>
      </c>
      <c t="n" s="7" r="B9">
        <v>27000</v>
      </c>
    </row>
    <row spans="1:3" r="10">
      <c t="s" s="4" r="A10">
        <v>404</v>
      </c>
      <c t="s" s="4" r="B10">
        <v>266</v>
      </c>
    </row>
    <row spans="1:3" r="11">
      <c t="s" s="4" r="A11">
        <v>265</v>
      </c>
      <c t="s" s="4" r="B11">
        <v>405</v>
      </c>
    </row>
    <row spans="1:3" r="12">
      <c t="s" s="4" r="A12">
        <v>406</v>
      </c>
      <c t="s" s="4" r="B12">
        <v>272</v>
      </c>
    </row>
    <row spans="1:3" r="13">
      <c t="s" s="4" r="A13">
        <v>407</v>
      </c>
      <c t="s" s="4" r="B13">
        <v>2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554</v>
      </c>
      <c t="n" s="7" r="C4">
        <v>871</v>
      </c>
      <c t="n" s="7" r="D4">
        <v>5412</v>
      </c>
      <c t="n" s="7" r="E4">
        <v>2950</v>
      </c>
    </row>
    <row spans="1:5" r="5">
      <c t="s" s="4" r="A5">
        <v>65</v>
      </c>
      <c t="n" s="6" r="B5">
        <v>3554</v>
      </c>
      <c t="n" s="6" r="C5">
        <v>871</v>
      </c>
      <c t="n" s="6" r="D5">
        <v>5412</v>
      </c>
      <c t="n" s="6" r="E5">
        <v>2950</v>
      </c>
    </row>
    <row spans="1:5" r="6">
      <c t="s" s="3" r="A6">
        <v>66</v>
      </c>
    </row>
    <row spans="1:5" r="7">
      <c t="s" s="4" r="A7">
        <v>67</v>
      </c>
      <c t="n" s="6" r="B7">
        <v>820</v>
      </c>
      <c t="n" s="6" r="C7">
        <v>149</v>
      </c>
      <c t="n" s="6" r="D7">
        <v>7206</v>
      </c>
      <c t="n" s="6" r="E7">
        <v>17436</v>
      </c>
    </row>
    <row spans="1:5" r="8">
      <c t="s" s="4" r="A8">
        <v>68</v>
      </c>
      <c t="n" s="6" r="B8">
        <v>96653</v>
      </c>
      <c t="n" s="6" r="C8">
        <v>164632</v>
      </c>
      <c t="n" s="6" r="D8">
        <v>1823046</v>
      </c>
      <c t="n" s="6" r="E8">
        <v>185785</v>
      </c>
    </row>
    <row spans="1:5" r="9">
      <c t="s" s="4" r="A9">
        <v>69</v>
      </c>
      <c t="n" s="6" r="B9">
        <v>14955</v>
      </c>
      <c t="n" s="6" r="C9">
        <v>1649</v>
      </c>
      <c t="n" s="6" r="D9">
        <v>22618</v>
      </c>
      <c t="n" s="6" r="E9">
        <v>21354</v>
      </c>
    </row>
    <row spans="1:5" r="10">
      <c t="s" s="4" r="A10">
        <v>70</v>
      </c>
      <c t="n" s="6" r="B10">
        <v>3914</v>
      </c>
      <c t="n" s="6" r="D10">
        <v>3914</v>
      </c>
    </row>
    <row spans="1:5" r="11">
      <c t="s" s="4" r="A11">
        <v>71</v>
      </c>
      <c t="n" s="6" r="B11">
        <v>18084</v>
      </c>
      <c t="n" s="6" r="C11">
        <v>15615</v>
      </c>
      <c t="n" s="6" r="D11">
        <v>55814</v>
      </c>
      <c t="n" s="6" r="E11">
        <v>40177</v>
      </c>
    </row>
    <row spans="1:5" r="12">
      <c t="s" s="4" r="A12">
        <v>72</v>
      </c>
      <c t="n" s="6" r="B12">
        <v>134426</v>
      </c>
      <c t="n" s="6" r="C12">
        <v>182045</v>
      </c>
      <c t="n" s="6" r="D12">
        <v>1912598</v>
      </c>
      <c t="n" s="6" r="E12">
        <v>264752</v>
      </c>
    </row>
    <row spans="1:5" r="13">
      <c t="s" s="4" r="A13">
        <v>73</v>
      </c>
      <c t="n" s="6" r="B13">
        <v>-130872</v>
      </c>
      <c t="n" s="6" r="C13">
        <v>-181174</v>
      </c>
      <c t="n" s="6" r="D13">
        <v>-1907186</v>
      </c>
      <c t="n" s="6" r="E13">
        <v>-261802</v>
      </c>
    </row>
    <row spans="1:5" r="14">
      <c t="s" s="3" r="A14">
        <v>74</v>
      </c>
    </row>
    <row spans="1:5" r="15">
      <c t="s" s="4" r="A15">
        <v>75</v>
      </c>
      <c t="n" s="6" r="B15">
        <v>-1985</v>
      </c>
      <c t="n" s="6" r="C15">
        <v>-6390</v>
      </c>
      <c t="n" s="6" r="D15">
        <v>-334475</v>
      </c>
      <c t="n" s="6" r="E15">
        <v>-17630</v>
      </c>
    </row>
    <row spans="1:5" r="16">
      <c t="s" s="4" r="A16">
        <v>76</v>
      </c>
      <c t="n" s="6" r="B16">
        <v>-74229</v>
      </c>
      <c t="n" s="6" r="C16">
        <v>-15001</v>
      </c>
      <c t="n" s="6" r="D16">
        <v>-193313</v>
      </c>
      <c t="n" s="6" r="E16">
        <v>-28140</v>
      </c>
    </row>
    <row spans="1:5" r="17">
      <c t="s" s="4" r="A17">
        <v>77</v>
      </c>
      <c t="n" s="6" r="B17">
        <v>-76214</v>
      </c>
      <c t="n" s="6" r="C17">
        <v>-21391</v>
      </c>
      <c t="n" s="6" r="D17">
        <v>-527788</v>
      </c>
      <c t="n" s="6" r="E17">
        <v>-45770</v>
      </c>
    </row>
    <row spans="1:5" r="18">
      <c t="s" s="4" r="A18">
        <v>78</v>
      </c>
      <c t="n" s="7" r="B18">
        <v>-207086</v>
      </c>
      <c t="n" s="7" r="C18">
        <v>-202565</v>
      </c>
      <c t="n" s="7" r="D18">
        <v>-2434974</v>
      </c>
      <c t="n" s="7" r="E18">
        <v>-307572</v>
      </c>
    </row>
    <row spans="1:5" r="19">
      <c t="s" s="4" r="A19">
        <v>79</v>
      </c>
      <c t="n" s="7" r="B19">
        <v>0</v>
      </c>
      <c t="n" s="9" r="C19">
        <v>-0.01</v>
      </c>
      <c t="n" s="9" r="D19">
        <v>-0.03</v>
      </c>
      <c t="n" s="9" r="E19">
        <v>-0.01</v>
      </c>
    </row>
    <row spans="1:5" r="20">
      <c t="s" s="4" r="A20">
        <v>80</v>
      </c>
      <c t="n" s="6" r="B20">
        <v>116445060</v>
      </c>
      <c t="n" s="6" r="C20">
        <v>34541979</v>
      </c>
      <c t="n" s="6" r="D20">
        <v>75757332</v>
      </c>
      <c t="n" s="6" r="E20">
        <v>36266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62</v>
      </c>
    </row>
    <row spans="1:3" r="3">
      <c t="s" s="3" r="A3">
        <v>82</v>
      </c>
    </row>
    <row spans="1:3" r="4">
      <c t="s" s="4" r="A4">
        <v>83</v>
      </c>
      <c t="n" s="7" r="B4">
        <v>-2434974</v>
      </c>
      <c t="n" s="7" r="C4">
        <v>-307572</v>
      </c>
    </row>
    <row spans="1:3" r="5">
      <c t="s" s="3" r="A5">
        <v>84</v>
      </c>
    </row>
    <row spans="1:3" r="6">
      <c t="s" s="4" r="A6">
        <v>85</v>
      </c>
      <c t="n" s="6" r="B6">
        <v>55814</v>
      </c>
      <c t="n" s="6" r="C6">
        <v>40177</v>
      </c>
    </row>
    <row spans="1:3" r="7">
      <c t="s" s="4" r="A7">
        <v>86</v>
      </c>
      <c t="n" s="6" r="B7">
        <v>337500</v>
      </c>
      <c t="n" s="6" r="C7">
        <v>146483</v>
      </c>
    </row>
    <row spans="1:3" r="8">
      <c t="s" s="4" r="A8">
        <v>87</v>
      </c>
      <c t="n" s="6" r="B8">
        <v>1447291</v>
      </c>
    </row>
    <row spans="1:3" r="9">
      <c t="s" s="4" r="A9">
        <v>88</v>
      </c>
      <c t="n" s="6" r="B9">
        <v>13202</v>
      </c>
    </row>
    <row spans="1:3" r="10">
      <c t="s" s="4" r="A10">
        <v>89</v>
      </c>
      <c t="n" s="6" r="B10">
        <v>166079</v>
      </c>
      <c t="n" s="6" r="C10">
        <v>22516</v>
      </c>
    </row>
    <row spans="1:3" r="11">
      <c t="s" s="4" r="A11">
        <v>70</v>
      </c>
      <c t="n" s="6" r="B11">
        <v>3914</v>
      </c>
    </row>
    <row spans="1:3" r="12">
      <c t="s" s="4" r="A12">
        <v>75</v>
      </c>
      <c t="n" s="6" r="B12">
        <v>334475</v>
      </c>
      <c t="n" s="6" r="C12">
        <v>17630</v>
      </c>
    </row>
    <row spans="1:3" r="13">
      <c t="s" s="3" r="A13">
        <v>90</v>
      </c>
    </row>
    <row spans="1:3" r="14">
      <c t="s" s="4" r="A14">
        <v>28</v>
      </c>
      <c t="n" s="6" r="B14">
        <v>339</v>
      </c>
      <c t="n" s="6" r="C14">
        <v>11</v>
      </c>
    </row>
    <row spans="1:3" r="15">
      <c t="s" s="4" r="A15">
        <v>29</v>
      </c>
      <c t="n" s="6" r="B15">
        <v>-2930</v>
      </c>
    </row>
    <row spans="1:3" r="16">
      <c t="s" s="4" r="A16">
        <v>35</v>
      </c>
      <c t="n" s="6" r="B16">
        <v>-3102</v>
      </c>
      <c t="n" s="6" r="C16">
        <v>10672</v>
      </c>
    </row>
    <row spans="1:3" r="17">
      <c t="s" s="4" r="A17">
        <v>91</v>
      </c>
      <c t="n" s="6" r="B17">
        <v>14032</v>
      </c>
      <c t="n" s="6" r="C17">
        <v>5624</v>
      </c>
    </row>
    <row spans="1:3" r="18">
      <c t="s" s="4" r="A18">
        <v>92</v>
      </c>
      <c t="n" s="6" r="B18">
        <v>-68360</v>
      </c>
      <c t="n" s="6" r="C18">
        <v>-64460</v>
      </c>
    </row>
    <row spans="1:3" r="19">
      <c t="s" s="3" r="A19">
        <v>93</v>
      </c>
    </row>
    <row spans="1:3" r="20">
      <c t="s" s="4" r="A20">
        <v>94</v>
      </c>
      <c t="n" s="6" r="B20">
        <v>700</v>
      </c>
    </row>
    <row spans="1:3" r="21">
      <c t="s" s="4" r="A21">
        <v>95</v>
      </c>
      <c t="n" s="6" r="B21">
        <v>-20000</v>
      </c>
    </row>
    <row spans="1:3" r="22">
      <c t="s" s="4" r="A22">
        <v>96</v>
      </c>
      <c t="n" s="6" r="B22">
        <v>-19300</v>
      </c>
    </row>
    <row spans="1:3" r="23">
      <c t="s" s="3" r="A23">
        <v>97</v>
      </c>
    </row>
    <row spans="1:3" r="24">
      <c t="s" s="4" r="A24">
        <v>98</v>
      </c>
      <c t="n" s="6" r="C24">
        <v>23250</v>
      </c>
    </row>
    <row spans="1:3" r="25">
      <c t="s" s="4" r="A25">
        <v>99</v>
      </c>
      <c t="n" s="6" r="B25">
        <v>106750</v>
      </c>
      <c t="n" s="6" r="C25">
        <v>47000</v>
      </c>
    </row>
    <row spans="1:3" r="26">
      <c t="s" s="4" r="A26">
        <v>100</v>
      </c>
      <c t="n" s="6" r="B26">
        <v>-14852</v>
      </c>
    </row>
    <row spans="1:3" r="27">
      <c t="s" s="4" r="A27">
        <v>101</v>
      </c>
      <c t="n" s="6" r="C27">
        <v>-2000</v>
      </c>
    </row>
    <row spans="1:3" r="28">
      <c t="s" s="4" r="A28">
        <v>102</v>
      </c>
      <c t="n" s="6" r="B28">
        <v>91898</v>
      </c>
      <c t="n" s="6" r="C28">
        <v>68250</v>
      </c>
    </row>
    <row spans="1:3" r="29">
      <c t="s" s="4" r="A29">
        <v>103</v>
      </c>
      <c t="n" s="6" r="B29">
        <v>4238</v>
      </c>
      <c t="n" s="6" r="C29">
        <v>3790</v>
      </c>
    </row>
    <row spans="1:3" r="30">
      <c t="s" s="4" r="A30">
        <v>104</v>
      </c>
      <c t="n" s="6" r="B30">
        <v>265</v>
      </c>
      <c t="n" s="6" r="C30">
        <v>4404</v>
      </c>
    </row>
    <row spans="1:3" r="31">
      <c t="s" s="4" r="A31">
        <v>105</v>
      </c>
      <c t="n" s="7" r="B31">
        <v>4503</v>
      </c>
      <c t="n" s="7" r="C31">
        <v>8194</v>
      </c>
    </row>
    <row spans="1:3" r="32">
      <c t="s" s="3" r="A32">
        <v>106</v>
      </c>
    </row>
    <row spans="1:3" r="33">
      <c t="s" s="4" r="A33">
        <v>107</v>
      </c>
      <c t="s" s="4" r="B33">
        <v>42</v>
      </c>
      <c t="s" s="4" r="C33">
        <v>42</v>
      </c>
    </row>
    <row spans="1:3" r="34">
      <c t="s" s="4" r="A34">
        <v>108</v>
      </c>
      <c t="s" s="4" r="B34">
        <v>42</v>
      </c>
      <c t="s" s="4" r="C34">
        <v>42</v>
      </c>
    </row>
    <row spans="1:3" r="35">
      <c t="s" s="3" r="A35">
        <v>109</v>
      </c>
    </row>
    <row spans="1:3" r="36">
      <c t="s" s="4" r="A36">
        <v>110</v>
      </c>
      <c t="n" s="7" r="B36">
        <v>58000</v>
      </c>
      <c t="n" s="7" r="C36">
        <v>60000</v>
      </c>
    </row>
    <row spans="1:3" r="37">
      <c t="s" s="4" r="A37">
        <v>111</v>
      </c>
      <c t="n" s="6" r="B37">
        <v>3850</v>
      </c>
    </row>
    <row spans="1:3" r="38">
      <c t="s" s="4" r="A38">
        <v>112</v>
      </c>
      <c t="n" s="6" r="B38">
        <v>170170</v>
      </c>
    </row>
    <row spans="1:3" r="39">
      <c t="s" s="4" r="A39">
        <v>113</v>
      </c>
      <c t="n" s="6" r="B39">
        <v>474261</v>
      </c>
    </row>
    <row spans="1:3" r="40">
      <c t="s" s="4" r="A40">
        <v>114</v>
      </c>
      <c t="n" s="6" r="B40">
        <v>164750</v>
      </c>
    </row>
    <row spans="1:3" r="41">
      <c t="s" s="4" r="A41">
        <v>115</v>
      </c>
      <c t="n" s="7" r="B41">
        <v>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s)</vt:lpstr>
      <vt:lpstr>STATEMENTS OF OPERATIONS (Unaud</vt:lpstr>
      <vt:lpstr>STATEMENTS OF CASH FLOWS (Unaud</vt:lpstr>
      <vt:lpstr>NATURE OF OPERATIONS</vt:lpstr>
      <vt:lpstr>BASIS OF PRESENTATION</vt:lpstr>
      <vt:lpstr>GOING CONCERN AND LIQUIDITY</vt:lpstr>
      <vt:lpstr>PREPAID EXPENSES</vt:lpstr>
      <vt:lpstr>FIXED ASSETS</vt:lpstr>
      <vt:lpstr>CONVERTIBLE LOANS</vt:lpstr>
      <vt:lpstr>CONVERTIBLE LOANS - RELATED PAR</vt:lpstr>
      <vt:lpstr>DERIVATIVE LIABILITIES</vt:lpstr>
      <vt:lpstr>COMMITMENTS AND CONTINGENCIES</vt:lpstr>
      <vt:lpstr>SHAREHOLDERS' EQUITY</vt:lpstr>
      <vt:lpstr>RELATED PARTY TRANSACTIONS</vt:lpstr>
      <vt:lpstr>SUBSEQUENT EVENTS</vt:lpstr>
      <vt:lpstr>SUMMARY OF SIGNIFICANT ACCOUNTI</vt:lpstr>
      <vt:lpstr>FIXED ASSETS (Tables)</vt:lpstr>
      <vt:lpstr>CONVERTIBLE LOANS (Tables)</vt:lpstr>
      <vt:lpstr>CONVERTIBLE LOANS - RELATED P21</vt:lpstr>
      <vt:lpstr>DERIVATIVE LIABILITIES (Tables)</vt:lpstr>
      <vt:lpstr>GOING CONCERN AND LIQUIDITY (De</vt:lpstr>
      <vt:lpstr>PREPAID EXPENSES (Detail Textua</vt:lpstr>
      <vt:lpstr>FIXED ASSETS - Fixed assets bal</vt:lpstr>
      <vt:lpstr>FIXED ASSETS (Detail Textuals)</vt:lpstr>
      <vt:lpstr>CONVERTIBLE LOANS (Details)</vt:lpstr>
      <vt:lpstr>CONVERTIBLE LOANS (Detail Textu</vt:lpstr>
      <vt:lpstr>CONVERTIBLE LOANS (Detail Tex29</vt:lpstr>
      <vt:lpstr>CONVERTIBLE LOANS - RELATED P30</vt:lpstr>
      <vt:lpstr>CONVERTIBLE LOANS - RELATED P31</vt:lpstr>
      <vt:lpstr>DERIVATIVE LIABILITIES (Details</vt:lpstr>
      <vt:lpstr>DERIVATIVE LIABILITIES (Detai33</vt:lpstr>
      <vt:lpstr>DERIVATIVE LIABILITIES (Detai34</vt:lpstr>
      <vt:lpstr>DERIVATIVE LIABILITIES (Detail </vt:lpstr>
      <vt:lpstr>COMMITMENTS AND CONTINGENCIES (</vt:lpstr>
      <vt:lpstr>SHAREHOLDERS' EQUITY (Detail Te</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07:37Z</dcterms:created>
  <dcterms:modified xmlns:dcterms="http://purl.org/dc/terms/" xmlns:xsi="http://www.w3.org/2001/XMLSchema-instance" xsi:type="dcterms:W3CDTF">2016-05-19T16:07:37Z</dcterms:modified>
  <dc:title xmlns:dc="http://purl.org/dc/elements/1.1/">Untitled</dc:title>
  <dc:description xmlns:dc="http://purl.org/dc/elements/1.1/"/>
  <dc:subject xmlns:dc="http://purl.org/dc/elements/1.1/"/>
  <cp:keywords/>
  <cp:category/>
</cp:coreProperties>
</file>